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Collaboration Agreements" sheetId="9" state="visible" r:id="rId9"/>
    <sheet xmlns:r="http://schemas.openxmlformats.org/officeDocument/2006/relationships" name="Cash and Invest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Net Income (Loss) Per Share" sheetId="18" state="visible" r:id="rId18"/>
    <sheet xmlns:r="http://schemas.openxmlformats.org/officeDocument/2006/relationships" name="Concentrations of Credit Risk" sheetId="19" state="visible" r:id="rId19"/>
    <sheet xmlns:r="http://schemas.openxmlformats.org/officeDocument/2006/relationships" name="Subsequent Event"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Collaboration Agreements (Table" sheetId="23" state="visible" r:id="rId23"/>
    <sheet xmlns:r="http://schemas.openxmlformats.org/officeDocument/2006/relationships" name="Cash and Invest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Net Income (Loss) Per Share (Ta" sheetId="32" state="visible" r:id="rId32"/>
    <sheet xmlns:r="http://schemas.openxmlformats.org/officeDocument/2006/relationships" name="Concentrations of Credit Risk ("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Collaboration Agreements (Ipsen" sheetId="40" state="visible" r:id="rId40"/>
    <sheet xmlns:r="http://schemas.openxmlformats.org/officeDocument/2006/relationships" name="Collaboration Agreements (Colla" sheetId="41" state="visible" r:id="rId41"/>
    <sheet xmlns:r="http://schemas.openxmlformats.org/officeDocument/2006/relationships" name="Collaboration Agreements (Genen" sheetId="42" state="visible" r:id="rId42"/>
    <sheet xmlns:r="http://schemas.openxmlformats.org/officeDocument/2006/relationships" name="Collaboration Agreements (Col43" sheetId="43" state="visible" r:id="rId43"/>
    <sheet xmlns:r="http://schemas.openxmlformats.org/officeDocument/2006/relationships" name="Collaboration Agreements (Taked" sheetId="44" state="visible" r:id="rId44"/>
    <sheet xmlns:r="http://schemas.openxmlformats.org/officeDocument/2006/relationships" name="Collaboration Agreements (Col45" sheetId="45" state="visible" r:id="rId45"/>
    <sheet xmlns:r="http://schemas.openxmlformats.org/officeDocument/2006/relationships" name="Collaboration Agreements (Brist" sheetId="46" state="visible" r:id="rId46"/>
    <sheet xmlns:r="http://schemas.openxmlformats.org/officeDocument/2006/relationships" name="Collaboration Agreements (Glaxo" sheetId="47" state="visible" r:id="rId47"/>
    <sheet xmlns:r="http://schemas.openxmlformats.org/officeDocument/2006/relationships" name="Collaboration Agreements (Other" sheetId="48" state="visible" r:id="rId48"/>
    <sheet xmlns:r="http://schemas.openxmlformats.org/officeDocument/2006/relationships" name="Cash and Investments (Summary b" sheetId="49" state="visible" r:id="rId49"/>
    <sheet xmlns:r="http://schemas.openxmlformats.org/officeDocument/2006/relationships" name="Cash and Investments (Narrative" sheetId="50" state="visible" r:id="rId50"/>
    <sheet xmlns:r="http://schemas.openxmlformats.org/officeDocument/2006/relationships" name="Cash and Investments (Summary51" sheetId="51" state="visible" r:id="rId51"/>
    <sheet xmlns:r="http://schemas.openxmlformats.org/officeDocument/2006/relationships" name="Cash and Investments (Available" sheetId="52" state="visible" r:id="rId52"/>
    <sheet xmlns:r="http://schemas.openxmlformats.org/officeDocument/2006/relationships" name="Inventory (Schedule of Inventor" sheetId="53" state="visible" r:id="rId53"/>
    <sheet xmlns:r="http://schemas.openxmlformats.org/officeDocument/2006/relationships" name="Property and Equipment (Schedul" sheetId="54" state="visible" r:id="rId54"/>
    <sheet xmlns:r="http://schemas.openxmlformats.org/officeDocument/2006/relationships" name="Property and Equipment (Narrati" sheetId="55" state="visible" r:id="rId55"/>
    <sheet xmlns:r="http://schemas.openxmlformats.org/officeDocument/2006/relationships" name="Debt (Schedule of Debt) (Detail" sheetId="56" state="visible" r:id="rId56"/>
    <sheet xmlns:r="http://schemas.openxmlformats.org/officeDocument/2006/relationships" name="Debt (Deerfield Notes) (Details" sheetId="57" state="visible" r:id="rId57"/>
    <sheet xmlns:r="http://schemas.openxmlformats.org/officeDocument/2006/relationships" name="Debt (Interest Expense on Deerf" sheetId="58" state="visible" r:id="rId58"/>
    <sheet xmlns:r="http://schemas.openxmlformats.org/officeDocument/2006/relationships" name="Debt (Silicon Valley Bank Loan " sheetId="59" state="visible" r:id="rId59"/>
    <sheet xmlns:r="http://schemas.openxmlformats.org/officeDocument/2006/relationships" name="Fair Value Measurements (Schedu" sheetId="60" state="visible" r:id="rId60"/>
    <sheet xmlns:r="http://schemas.openxmlformats.org/officeDocument/2006/relationships" name="Stock-Based Compensation (Sched" sheetId="61" state="visible" r:id="rId61"/>
    <sheet xmlns:r="http://schemas.openxmlformats.org/officeDocument/2006/relationships" name="Stock-Based Compensation (Weigh" sheetId="62" state="visible" r:id="rId62"/>
    <sheet xmlns:r="http://schemas.openxmlformats.org/officeDocument/2006/relationships" name="Stock-Based Compensation (Sch63" sheetId="63" state="visible" r:id="rId63"/>
    <sheet xmlns:r="http://schemas.openxmlformats.org/officeDocument/2006/relationships" name="Stock-Based Compensation (Summa" sheetId="64" state="visible" r:id="rId64"/>
    <sheet xmlns:r="http://schemas.openxmlformats.org/officeDocument/2006/relationships" name="Stock-Based Compensation (Narra" sheetId="65" state="visible" r:id="rId65"/>
    <sheet xmlns:r="http://schemas.openxmlformats.org/officeDocument/2006/relationships" name="Stock-Based Compensation (Sum66" sheetId="66" state="visible" r:id="rId66"/>
    <sheet xmlns:r="http://schemas.openxmlformats.org/officeDocument/2006/relationships" name="Income Taxes (Schedule of Incom" sheetId="67" state="visible" r:id="rId67"/>
    <sheet xmlns:r="http://schemas.openxmlformats.org/officeDocument/2006/relationships" name="Commitments (Schedule of Future" sheetId="68" state="visible" r:id="rId68"/>
    <sheet xmlns:r="http://schemas.openxmlformats.org/officeDocument/2006/relationships" name="Commitments (Schedule of Rental" sheetId="69" state="visible" r:id="rId69"/>
    <sheet xmlns:r="http://schemas.openxmlformats.org/officeDocument/2006/relationships" name="Commitments (Narrative) (Detail" sheetId="70" state="visible" r:id="rId70"/>
    <sheet xmlns:r="http://schemas.openxmlformats.org/officeDocument/2006/relationships" name="Net Income (Loss) Per Share (Re" sheetId="71" state="visible" r:id="rId71"/>
    <sheet xmlns:r="http://schemas.openxmlformats.org/officeDocument/2006/relationships" name="Net Income (Loss) Per Share (Po" sheetId="72" state="visible" r:id="rId72"/>
    <sheet xmlns:r="http://schemas.openxmlformats.org/officeDocument/2006/relationships" name="Concentrations of Credit Risk73" sheetId="73" state="visible" r:id="rId73"/>
    <sheet xmlns:r="http://schemas.openxmlformats.org/officeDocument/2006/relationships" name="Concentrations of Credit Risk74" sheetId="74" state="visible" r:id="rId74"/>
    <sheet xmlns:r="http://schemas.openxmlformats.org/officeDocument/2006/relationships" name="Concentrations of Credit Risk75" sheetId="75" state="visible" r:id="rId75"/>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xel</t>
  </si>
  <si>
    <t>Entity Registrant Name</t>
  </si>
  <si>
    <t>EXELIXIS, INC.</t>
  </si>
  <si>
    <t>Entity Central Index Key</t>
  </si>
  <si>
    <t>Entity Filer Category</t>
  </si>
  <si>
    <t>Large Accelerated Filer</t>
  </si>
  <si>
    <t>Current Fiscal Year End Date</t>
  </si>
  <si>
    <t>--12-29</t>
  </si>
  <si>
    <t>Entity Common Stock, Shares Outstanding</t>
  </si>
  <si>
    <t>Condensed Consolidated Balance Sheets - USD ($) $ in Thousands</t>
  </si>
  <si>
    <t>Dec. 31, 2016</t>
  </si>
  <si>
    <t>[1]</t>
  </si>
  <si>
    <t>Current assets:</t>
  </si>
  <si>
    <t>Cash and cash equivalents</t>
  </si>
  <si>
    <t>Short-term investments</t>
  </si>
  <si>
    <t>Trade and other receivables</t>
  </si>
  <si>
    <t>Inventory, net</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mpensation and benefits</t>
  </si>
  <si>
    <t>Accrued clinical trial liabilities</t>
  </si>
  <si>
    <t>Accrued collaboration liabilities</t>
  </si>
  <si>
    <t>Convertible notes</t>
  </si>
  <si>
    <t>Term loan payable</t>
  </si>
  <si>
    <t>Current portion of deferred revenue</t>
  </si>
  <si>
    <t>Other current liabilities</t>
  </si>
  <si>
    <t>Total current liabilities</t>
  </si>
  <si>
    <t>Long-term portion of deferred revenue</t>
  </si>
  <si>
    <t>Other long-term liabilities</t>
  </si>
  <si>
    <t>Total liabilities</t>
  </si>
  <si>
    <t>Commitments</t>
  </si>
  <si>
    <t xml:space="preserve"> </t>
  </si>
  <si>
    <t>Stockholders’ equity</t>
  </si>
  <si>
    <t>Preferred stock, $0.001 par value, 10,000,000 shares authorized and no shares issued</t>
  </si>
  <si>
    <t>Common stock, $0.001 par value; 400,000,000 shares authorized; issued and outstanding: 293,727,630 and 289,923,798 at June 30, 2017 and December 31, 2016, respectively</t>
  </si>
  <si>
    <t>Additional paid-in capital</t>
  </si>
  <si>
    <t>Accumulated other comprehensive loss</t>
  </si>
  <si>
    <t>Accumulated deficit</t>
  </si>
  <si>
    <t>Total stockholders’ equity</t>
  </si>
  <si>
    <t>Total liabilities and stockholders’ equity</t>
  </si>
  <si>
    <t>The condensed consolidated balance sheet as of December 31, 2016 has been derived from the audited financial statements as of that date.</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Net product revenues</t>
  </si>
  <si>
    <t>Collaboration revenues</t>
  </si>
  <si>
    <t>Total revenues</t>
  </si>
  <si>
    <t>Operating expenses:</t>
  </si>
  <si>
    <t>Cost of goods sold</t>
  </si>
  <si>
    <t>Research and development</t>
  </si>
  <si>
    <t>Selling, general and administrative</t>
  </si>
  <si>
    <t>Restructuring (recovery) charge</t>
  </si>
  <si>
    <t>Total operating expenses</t>
  </si>
  <si>
    <t>Income (loss) from operations</t>
  </si>
  <si>
    <t>Other expense, net:</t>
  </si>
  <si>
    <t>Interest income and other, net</t>
  </si>
  <si>
    <t>Interest expense</t>
  </si>
  <si>
    <t>Loss on extinguishment of debt</t>
  </si>
  <si>
    <t>Total other expense, net</t>
  </si>
  <si>
    <t>Income (loss) before income taxes</t>
  </si>
  <si>
    <t>Income tax expense</t>
  </si>
  <si>
    <t>Net income (loss)</t>
  </si>
  <si>
    <t>Net income (loss) per share, basic (in dollars per share)</t>
  </si>
  <si>
    <t>Net income (loss) per share, diluted (in dollars per share)</t>
  </si>
  <si>
    <t>Shares used in computing net income (loss) per share, basic (in shares)</t>
  </si>
  <si>
    <t>Shares used in computing net income (loss) per share, diluted (in shares)</t>
  </si>
  <si>
    <t>Condensed Consolidated Statements of Comprehensive Income (Loss) - USD ($) $ in Thousands</t>
  </si>
  <si>
    <t>Statement of Comprehensive Income [Abstract]</t>
  </si>
  <si>
    <t>Other comprehensive income</t>
  </si>
  <si>
    <t>Comprehensive income (loss)</t>
  </si>
  <si>
    <t>Other comprehensive income consisted solely of unrealized gains or losses, net on available-for-sale securities arising during the periods presented. There were nominal or no reclassification adjustments to net income (loss) resulting from realized gains or losses on the sale of securities and there was no income tax expense related to other comprehensive income during those periods.</t>
  </si>
  <si>
    <t>Condensed Consolidated Statements of Comprehensive Income (Loss) (Parenthetical) - USD ($) $ in Thousands</t>
  </si>
  <si>
    <t>Reclassification adjustments to net income (loss) resulting from realized gains or losses on sale of securities</t>
  </si>
  <si>
    <t>Other comprehensive income, tax</t>
  </si>
  <si>
    <t>Condensed Consolidated Statements of Cash Flows - USD ($) $ in Thousands</t>
  </si>
  <si>
    <t>Statement of Cash Flows [Abstract]</t>
  </si>
  <si>
    <t>Adjustments to reconcile net income (loss) to net cash provided by operating activities:</t>
  </si>
  <si>
    <t>Depreciation and amortization</t>
  </si>
  <si>
    <t>Stock-based compensation expense</t>
  </si>
  <si>
    <t>Amortization of debt discounts and debt issuance costs</t>
  </si>
  <si>
    <t>Accrual of interest paid in kind</t>
  </si>
  <si>
    <t>Gain on sale of other equity investments</t>
  </si>
  <si>
    <t>Other</t>
  </si>
  <si>
    <t>Changes in assets and liabilities:</t>
  </si>
  <si>
    <t>Inventory</t>
  </si>
  <si>
    <t>Deferred revenue</t>
  </si>
  <si>
    <t>Other current and long-term liabilities</t>
  </si>
  <si>
    <t>Net cash provided by (used in) operating activities</t>
  </si>
  <si>
    <t>Cash flows from investing activities:</t>
  </si>
  <si>
    <t>Purchases of property and equipment</t>
  </si>
  <si>
    <t>Proceeds from sale of property and equipment</t>
  </si>
  <si>
    <t>Proceeds from sale of other equity investments</t>
  </si>
  <si>
    <t>Proceeds from maturities of restricted cash and investments</t>
  </si>
  <si>
    <t>Purchase of restricted cash and investments</t>
  </si>
  <si>
    <t>Proceeds from sale of investments</t>
  </si>
  <si>
    <t>Proceeds from maturities of investments</t>
  </si>
  <si>
    <t>Purchases of investments</t>
  </si>
  <si>
    <t>Net cash provided by (used in) investing activities</t>
  </si>
  <si>
    <t>Cash flows from financing activities:</t>
  </si>
  <si>
    <t>Proceeds from exercise of stock options</t>
  </si>
  <si>
    <t>Proceeds from employee stock purchase plan</t>
  </si>
  <si>
    <t>Taxes paid related to net share settlement of equity awards</t>
  </si>
  <si>
    <t>Repayment of convertible notes and term loan payable</t>
  </si>
  <si>
    <t>Net cash (used in) provided by financing activities</t>
  </si>
  <si>
    <t>Net decrease in cash and cash equivalents</t>
  </si>
  <si>
    <t>Cash and cash equivalents at beginning of year</t>
  </si>
  <si>
    <t>Cash and cash equivalents at end of year</t>
  </si>
  <si>
    <t>Supplemental cash flow disclosure - non-cash investing and financing activity:</t>
  </si>
  <si>
    <t>Construction-in-progress deemed to have been acquired under build-to-suit lease</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committed to the discovery, development and commercialization of new medicines to improve care and outcomes for people with cancer. Since our founding in 1994, three products discovered at Exelixis have progressed through clinical development, received regulatory approval, and entered the commercial marketplace. Two are derived from cabozantinib, an inhibitor of multiple tyrosine kinases including VEGF, MET, AXL and RET receptors: CABOMETYX ® tablets approved for previously treated advanced renal cell carcinoma (“RCC”) and COMETRIQ ® capsules approved for progressive, metastatic medullary thyroid cancer. The third product, COTELLIC ® , is a formulation of cobimetinib, a reversible inhibitor of MEK, marketed under a collaboration with Genentech (a member of the Roche Group), and is approved as part of a combination regimen to treat advanced melanoma. Basis of Consolidation The condensed consolidated financial statements include the accounts of Exelixis and those of our wholly-owned subsidiaries. These entities’ functional currency is the United States (“U.S.”) dollar. All intercompany balances and transactions have been eliminated. 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 We have adopted a 52- or 53-week fiscal year policy that generally ends on the Friday closest to December 31 st . Fiscal year 2017 will end on December 29, 2017 and fiscal year 2016 ended on December 30, 2016. For convenience, references in this report as of and for the fiscal periods ended June 30, 2017 and July 1, 2016, and as of and for the fiscal years ended December 29, 2017 and December 30, 2016, are indicated as being as of and for the periods ended June 30, 2017 and June 30, 2016, and the years ended December 31, 2017 and December 31, 2016, respectively. Operating results for the six months ended June 30, 2017 are not necessarily indicative of the results that may be expected for the year ending December 31, 2017 or for any future period. These financial statements and notes should be read in conjunction with the consolidated financial statements and notes thereto for the year ended December 31, 2016 , included in our Annual Report on Form 10-K filed with the SEC on February 27, 2017 . Use of Estimates The preparation of our condensed consolidated financial statements conforms to accounting principles generally accepted in the U.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certain accrued liabilities including accrued clinical trial liability, and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Correction of an Immaterial Error During the third quarter of 2016, we identified errors in the Consolidated Balance Sheets and Consolidated Statements of Operations, Comprehensive Loss and Cash Flows for 2015, 2014, 2013, and 2012, and in the unaudited interim Condensed Consolidated Balance Sheets and Condensed Consolidated Statements of Operations, Comprehensive Loss and Cash Flows for all prior interim fiscal periods from September 30, 2012 through June 30, 2016. Specifically, in 2012 we incorrectly calculated 1) the allocation between Additional paid-in capital and Convertible notes of the $287.5 million aggregate principal amount from our 4.25% Convertible Senior Subordinated Notes due 2019 (“2019 Notes”); and 2) the amortization of the debt discount associated with the 2019 Notes during 2012 and all subsequent periods. Having evaluated the materiality of these errors from a quantitative and qualitative perspective, management has concluded that although the accumulation of these errors was significant to the three and nine months ended September 30, 2016, the correction of these errors would not be material to any individual prior period, and did not have an effect on the trend of financial results, taking into account the requirements of the SEC Staff Accounting Bulletin No. 99, Materiality and Staff Accounting Bulletin No. 108, Considering the Effects of Prior Year Misstatements when Quantifying Misstatements in Current Year Financial Statements . Because management has concluded that these errors are not material, we will correct them prospectively when the consolidated balance sheets, statements of operations, comprehensive loss and cash flows for such periods are included in future filings. Following are the amounts (in thousands, except per share amounts) that should have been reported for the affected line items of the statement of operations, statement of comprehensive loss and statement of cash flows: Three Months Ended June 30, 2016 Six Months Ended June 30, 2016 Statement of Operations: Interest expense, overstated by $2,177 and $4,301 for the three and six months ended June 30, 2016, respectively $ (10,451 ) $ (20,741 ) Total other expense, net, overstated by $2,177 and $4,301 for the three and six months ended June 30, 2016, respectively $ (9,702 ) $ (19,790 ) Net loss, overstated by $2,177 and $4,301 for the three and six months ended June 30, 2016, respectively $ (34,838 ) $ (94,061 ) Net loss per share, basic and diluted, overstated by $0.01 and $0.02 for the three and six months ended June 30, 2016, respectively $ (0.15 ) $ (0.41 ) Statements of Comprehensive Loss: Comprehensive loss, overstated by $2,177 and $4,301 for the three and six months ended June 30, 2016, respectively $ (34,667 ) $ (93,700 ) Statements of Cash Flows (1) : Net loss, overstated by $4,301 for the six months ended June 30, 2016 Not reported $ (94,061 ) Accretion of debt discount and debt issuance costs, overstated by $4,301 for the six months ended June 30, 2016 Not reported $ 6,411 ____________________ (1) The error did not impact our net cash provided by or used in operating activities, financing activities or investing activities for any of the periods presented. These errors did not affect any other caption or total in our unaudited condensed consolidated financial statements as of and for the three and six months ended June 30, 2016 . See “Note 1 - Organization and Summary of Significant Accounting Policies” to our Consolidated Financial Statements included in our Annual Report on Form 10-K for the year ended December 31, 2016 for the amounts of the corrections and the amounts that should have been reported for 2015, 2014, 2013, and 2012 in the affected line items of the statements of operations, statements of comprehensive loss and statements of cash flows. Reclassifications Certain prior period amounts in the condensed consolidated financial statements have been reclassified to conform to current period presentation. We reclassified $1.8 million in accrued product sales discounts payable to our customers as of December 31, 2016 from Other current liabilities to Trade and other receivables in the accompanying Condensed Consolidated Balance Sheets. We have also reclassified the related balances between the Changes in assets and liabilities line items in the accompanying Condensed Consolidated Statements of Cash Flows for the six months ended June 30, 2016 to conform the presentation of those line items to the corresponding presentation of assets and liabilities in our accompanying Condensed Consolidated Balance Sheets. Segment Information We operate as a single reportable segment. Stock-Based Compensation In January 2017, we adopted Accounting Standards Update (“ASU”) No. 2016-09, Compensation—Stock Compensation (Topic 718): Improvements to Employee Share-Based Payment Accounting, (“ASU 2016-09”) . ASU 2016-09 is aimed at the simplification of several aspects of the accounting for employee share-based payment transactions, including accounting for forfeitures, income tax consequences, classification of awards as either equity or liabilities, and classification on the statement of cash flows. Pursuant to the adoption of ASU 2016-09, we have made an election to record forfeitures when they occur. Previously, stock-based compensation was based on the number of awards expected to vest after considering estimated forfeitures. The change in accounting principle with regards to forfeitures was adopted using a modified retrospective approach, and no prior periods were restated as a result of this change in accounting principle, with a cumulative adjustment of $0.3 million to accumulated deficit and additional paid-in-capital as of January 1, 2017. As a result of the adoption of ASU 2016-09, we also recorded an increase to the federal and state net operating losses of $56.9 million for excess tax benefits previously not included. The resulting increase to the deferred tax assets of approximately $21.2 million is offset by a corresponding increase to the valuation allowance, resulting in a net zero impact on our income tax expense and our Condensed Consolidated Balance Sheets. ASU 2016-09 also requires that cash paid to taxing authorities when directly withholding shares for tax withholding purposes be classified as a financing activity on our Condensed Consolidated Statement of Cash Flows. Previously, we classified such payments as operating cash flows. The change in accounting principle with regards to such cash flows was adopted using a retrospective approach. Accordingly, we recorded a reclassification that resulted in an increase in cash provided by operating activities by $2.1 million along with a corresponding increase in cash used in financing activities in our Condensed Consolidated Statement of Cash Flows for the six months ended June 30, 2016 . Recent Accounting Pronouncements In May 2014, the Financial Accounting Standards Board (“FASB”) issued ASU No. 2014-09, Revenue from Contracts with Customers (Topic 606) (“ASU 2014-09”). In August 2015, the FASB issued ASU No. 2015-14, Revenue from Contracts with Customers (Topic 606): Deferral of the Effective Date , which delays the effective date of ASU 2014-09 by one year. ASU 2014-09, as amended, becomes effective for us in the first quarter of fiscal year 2018, but allows us to adopt the standard one year earlier. We will adopt ASU 2014-09 in the first quarter of fiscal year 2018.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ASU 2014-09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onouncements. We have substantially completed our analysis on the adoption of ASU 2014-09 and have determined the adoption will not have a material impact on the recognition of revenue from product sales. We do expect that ASU 2014-09 will impact the timing of recognition of revenue for our collaboration arrangements. We expect to reclassify deferred revenue to retained earnings (a concept known as lost revenue) for amounts associated with certain of our collaboration arrangements upon recording our transition adjustment to accumulated loss on January 1, 2018, primarily due to the timing of recognition of revenue related to intellectual property licenses that we have transferred for development and commercialization of our products. Additionally, for all of our collaboration arrangements, the timing of recognition of certain of our development and regulatory milestones could change as a result of the variable consideration guidance included in ASU 2014-09. ASU 2014-09 will also require additional disclosures regarding our revenue transactions.</t>
  </si>
  <si>
    <t>Collaboration Agreements</t>
  </si>
  <si>
    <t>COLLABORATION AGREEMENTS Ipsen Collaboration In February 2016, we entered into a collaboration and license agreement (the “Ipsen Collaboration Agreement”) with Ipsen Pharma SAS (“Ipsen”) for the commercialization and further development of cabozantinib. Pursuant to the terms of the Ipsen Collaboration Agreement, Ipsen received exclusive commercialization rights for current and potential future cabozantinib indications outside of the U.S., Canada and Japan (the “Ipsen Territory”). The Ipsen Collaboration Agreement was subsequently amended in December 2016 (the “Amendment”) to include commercialization rights in Canada in the Ipsen Territory. We have also agreed to collaborate with Ipsen on the development of cabozantinib for current and potential future indications. In consideration for the exclusive license and other rights contained in the Ipsen Collaboration Agreement, Ipsen paid us an upfront nonrefundable payment of $200.0 million in March 2016. Additionally, as a result of the Amendment, we received a $10.0 million upfront nonrefundable payment from Ipsen in December 2016 and, as a result of the approval of cabozantinib in second-line RCC by the European Commission (“EC”) in September 2016, we received a $60.0 million milestone in November 2016. We are receiving a 2% royalty on the initial $50.0 million of net sales by Ipsen, and are entitled to receive a 12% royalty on the next $100.0 million of net sales by Ipsen. After the initial $150.0 million of sales, we are entitled to receive a tiered royalty of 22% to 26% on annual net sales by Ipsen; these tiers will reset each calendar year. We are primarily responsible for funding cabozantinib-related development costs for those trials in existence at the time we entered into the Ipsen Collaboration Agreement; global development costs for additional trials will be shared between the parties, with Ipsen reimbursing us for 35% of such costs, provided Ipsen opts in to participate in such additional trials. Pursuant to the terms of the Ipsen Collaboration Agreement, we will remain responsible for the manufacture and supply of cabozantinib for all development and commercialization activities. As part of the collaboration agreement, we entered into a supply agreement pursuant to which we will supply finished, labeled product to Ipsen for distribution in the Ipsen Territories at our cost, as defined in the agreement, which excludes the 3% royalty we are required to pay GlaxoSmithKline (“GSK”) on Ipsen’s Net Sales of any product incorporating cabozantinib. The Ipsen Collaboration Agreement contains multiple deliverables consisting of intellectual property licenses, delivery of products and/or materials containing cabozantinib to Ipsen for all development and commercial activities, research and development services, and participation on the joint steering, development and commercialization committees (as defined in the Ipsen Collaboration Agreement). We determined that these deliverables do not have stand-alone value and accordingly, combined these deliverables into a single unit of accounting and allocated the entire arrangement consideration to that combined unit of accounting. As a result, the upfront payment of $200.0 million , received in the first quarter of 2016 and the $10.0 million upfront payment received in December 2016 in consideration for the development and commercialization rights in Canada are being recognized ratably over the term of the Ipsen Collaboration Agreement, through early 2030, which is the current estimated patent expiration of cabozantinib in the European Union. At the time we entered into the Ipsen Collaboration Agreement, we also determined that the $60.0 million milestone we achieved upon the approval of cabozantinib by the EC in second-line RCC was not substantive due to the relatively low degree of uncertainty and relatively low amount of effort required on our part to achieve the milestone as of the date of the collaboration agreement; the $60.0 million was deferred entirely until the date of the European Medicines Agency’s approval of cabozantinib in second-line RCC in September 2016 and has since been recognized ratably over the remainder of the term of the Ipsen Collaboration Agreement. The two $10.0 million milestones for the first commercial sales of CABOMETYX in Germany and the United Kingdom were determined to be substantive at the time we entered into the Ipsen Collaboration Agreement and were recognized as collaboration revenues in the fourth quarter of 2016. We determined that the remaining development and regulatory milestones are substantive and will be recognized as revenue in the periods in which they are achieved. We consider the contingent payments due to us upon the achievement of specified sales volumes to be similar to royalty payments. Reimbursements for development costs are classified as revenue as the development services represent our ongoing major or central operations. During the three months ended March 31, 2017, we reclassified $9.0 million of deferred revenue to Accrued collaboration liabilities and Other long-term liabilities, and accordingly adjusted our amortization of the upfront payment of $200.0 million as a result of a change in operational responsibilities for certain clinical programs in the Ipsen Territory. As of June 30, 2017 , we had paid $2.1 million toward the $9.0 million of reimbursements due to Ipsen for these clinical programs. See “Note 2 - Collaboration Agreements” to our Consolidated Financial Statements included in our Annual Report on Form 10-K for the year ended December 31, 2016 filed with the SEC on February 27, 2017 for additional description of our collaboration agreement with Ipsen. During the three and six months ended June 30, 2017 and 2016 , collaboration revenues under the Ipsen Collaboration Agreement were as follows (in thousands): Three Months Ended June 30, Six Months Ended June 30, 2017 2016 2017 2016 Amortization of upfront payments and deferred milestone $ 4,741 $ 3,592 $ 9,046 $ 4,790 Royalty revenue 219 — 443 — Development cost reimbursements 862 — 1,199 — Product supply agreement revenue 811 — 1,802 — Cost of supplied product (811 ) — (1,802 ) — Royalty payable to GSK on net sales by Ipsen (328 ) — (664 ) — Collaboration revenues under the Ipsen Collaboration Agreement $ 5,494 $ 3,592 $ 10,024 $ 4,790 As of June 30, 2017 , short-term and long-term deferred revenue relating to the Ipsen Collaboration Agreement was $19.0 million and $219.7 million , respectively. Genentech Collaboration In December 2006, we out-licensed the development and commercialization of cobimetinib to Genentech pursuant to a worldwide collaboration agreement (the “Genentech Collaboration Agreement”). Under the terms of the Genentech Collaboration Agreement for cobimetinib, we are entitled to a share of U.S. profits and losses received in connection with the commercialization of cobimetinib. The profit and loss share has multiple tiers: we are entitled to 50% of profits and losses from the first $200.0 million of U.S. actual sales, decreasing to 30% of profits and losses from U.S. actual sales in excess of $400.0 million . In addition, we are entitled to low double-digit royalties on ex-U.S. net sales. In November 2013, we exercised an option under the Genentech Collaboration Agreement to co-promote in the U.S. In 2015, we began fielding 25% of the sales force promoting COTELLIC in combination with Zelboraf as a treatment for patients with BRAF V600E or V600K mutation-positive advanced melanoma. On June 3, 2016, we filed a Demand for Arbitration before JAMS in San Francisco, California asserting claims against Genentech related to its clinical development, pricing and commercialization of COTELLIC, and cost and revenue allocations arising from COTELLIC’s commercialization in the U.S. Our arbitration demand asserted that Genentech breached the Genentech Collaboration Agreement by, amongst other breaches, failing to meet its diligence and good faith obligations. On July 13, 2016, Genentech asserted a counterclaim for breach of contract seeking monetary damages and interest related to the cost allocations under the Genentech Collaboration Agreement. On December 29, 2016, however, Genentech withdrew its counterclaim against us and stated that it would unilaterally change its approach to the allocation of promotional expenses arising from commercialization of the COTELLIC plus Zelboraf combination therapy, both retrospectively and prospectively. The revised allocation approach substantially reduced our exposure to costs associated with promotion of the COTELLIC plus Zelboraf combination in the U.S. However, other significant issues remained in dispute between the parties as of June 30, 2017 . Genentech’s action did not address the claims in our demand for arbitration related to Genentech’s clinical development of cobimetinib, or pricing or promotional costs for COTELLIC in the U.S. and it did not fully resolve claims over revenue allocation. In addition, Genentech’s unilateral action did not clarify how it intended to allocate promotional costs incurred with respect to the promotion of other combination therapies that include cobimetinib for other indications that may be developed or are in development and may be approved. As a result, we continued to press our position before the arbitral panel to obtain a just resolution of these claims. On June 8, 2017, the parties settled the arbitration, which was dismissed with prejudice. The settlement does not provide for payments in settlement of the asserted claims; as part of the settlement, on July 19, 2017, we entered into an amendment to the Genentech Collaboration Agreement (the “Genentech Amendment”) which provides for a revised revenue and cost-sharing arrangement, effective as of July 1, 2017, that is applicable to current and potential future commercial uses of COTELLIC. See “Note 13 - Subsequent Event” for a further description of the Genentech Amendment. During the three and six months ended June 30, 2017 and 2016 , ex-U.S. royalty revenues and U.S. losses under the Genentech Collaboration Agreement were as follows (in thousands): Three Months Ended June 30, Six Months Ended June 30, 2017 2016 2017 2016 Royalty revenues on ex-U.S. sales of COTELLIC included in Collaboration revenues $ 1,367 $ 1,042 $ 3,665 $ 1,172 U.S. losses included in Selling, general and administrative expenses (1) $ (781 ) $ (4,630 ) $ (1,407 ) $ (11,923 ) ____________________ (1) A portion of the accrual for losses for three and six months ended June 30, 2016 were reversed in December 2016 when we were relieved of our obligation to pay certain disputed costs as a result of Genentech’s unilaterally change to its approach to the allocation of promotional expenses arising from commercialization of the COTELLIC plus Zelboraf combination therapy. The U.S. losses under the Genentech Collaboration Agreement include our share of the net loss from the collaboration, as well as personnel and other costs we have incurred to co-promote COTELLIC plus Zelboraf in the U.S. Royalty revenues from the Genentech Collaboration Agreement are based on amounts reported to us by Genentech and are recorded when such information becomes available to us. For prior periods, from the launch of COTELLIC through December 31, 2016, such information was not available until the following quarter, meaning that historically we recorded royalty revenues on a one quarter lag. Beginning in 2017, such information became available to us in the current quarter. As a result of this change, during the six months ended June 30, 2017 , in addition to the royalties reported to us for that period we also recorded $1.1 million in royalties for the sales activity related to the three months ended December 31, 2016. Takeda Collaboration On January 30, 2017, we entered into a collaboration and license agreement (the “Takeda Collaboration Agreement”) with Takeda Pharmaceutical Company Ltd. (“Takeda”) for the commercialization and further clinical development of cabozantinib in Japan. Pursuant to the terms of the Takeda Collaboration Agreement, Takeda will have exclusive commercialization rights for current and potential future cabozantinib indications in Japan. The companies have also agreed to collaborate on the clinical development of cabozantinib in Japan. The operation and strategic direction of the parties’ collaboration will be governed through a joint executive committee and appropriate subcommittees. In consideration for the exclusive license and other rights contained in the Takeda Collaboration Agreement, Takeda paid us an upfront nonrefundable payment of $50.0 million in February 2017. We will be eligible to receive development, regulatory and first-sales milestones of up to $95.0 million related to second-line RCC, first-line RCC and second-line hepatocellular carcinoma (“HCC”), as well as additional development, regulatory and first-sales milestone payments for potential future indications. The Takeda Collaboration Agreement also provides that we will be eligible to receive pre-specified payments of up to $83.0 million associated with potential sales milestones. We will also receive royalties on net sales of cabozantinib in Japan at an initial tiered rate of 15% to 24% on net sales for the first $300.0 million of cumulative net sales. Thereafter, the royalty rate will be adjusted to 20% to 30% on annual net sales. Takeda will be responsible for 20% of the costs associated with the global cabozantinib development plan’s current and future trials, provided Takeda opts to participate in such future trials, and 100% of costs associated with the cabozantinib development activities that are exclusively for the benefit of Japan. Pursuant to the terms of the Takeda Collaboration Agreement, we will remain responsible for the manufacture and supply of cabozantinib for all development and commercialization activities under the collaboration. As part of the collaboration, the parties will enter into appropriate supply agreements for the manufacture and supply of cabozantinib for Takeda’s territory. During the three and six months ended June 30, 2017 , collaboration revenues under the Takeda Collaboration Agreement were as follows (in thousands): Three Months Ended June 30, 2017 Six Months Ended June 30, 2017 Amortization of upfront payment $ 2,830 $ 4,717 Development cost reimbursements 1,313 2,108 Collaboration revenues under the Takeda Collaboration Agreement $ 4,143 $ 6,825 There was no such revenue during the comparable periods in 2016. As of June 30, 2017 , short-term and long-term deferred revenue relating to the Takeda Collaboration Agreement was $11.3 million and $34.0 million , respectively. The Takeda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following the first commercial sale of cabozantinib in Japan shall constitute a material breach of the Takeda Collaboration Agreement. We may terminate the agreement if Takeda challenges or opposes any patent covered by the Takeda Collaboration Agreement. At any time prior to August 1, 2023, the parties may mutually agree to terminate the Takeda Collaboration Agreement if Japan’s Pharmaceuticals and Medical Devices Agency is unlikely to grant approval of the marketing authorization application in any cancer indication in Japan. After the commercial launch of cabozantinib in Japan, Takeda may terminate the Takeda Collaboration Agreement upon twelve months ’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The Takeda Collaboration Agreement contains multiple deliverables consisting of intellectual property licenses, delivery of products and/or materials containing cabozantinib to Takeda for all development and commercial activities, research and development services, and participation on the joint executive, development and commercialization committees (as defined in the Takeda Collaboration Agreement). We determined that these deliverables, other than the commercial supply and joint commercialization committee participation, are non-contingent in nature. The commercial supply deliverable was deemed contingent, primarily due to the fact that there is uncertainty around approval in Japan, which is dependent on successful bridging study results. We also determined that the non-contingent deliverables do not have stand-alone value, because each one of them has value only if we meet our obligation as a whole to provide Takeda with research and development services, including clinical supply of cabozantinib under the Takeda Collaboration Agreement. Accordingly, we combined the non-contingent deliverables into a single unit of accounting and allocated the $50.0 million upfront fee to that combined unit of accounting. We also determined that the level of effort required of us to meet our obligations under the Takeda Collaboration Agreement is not expected to vary significantly over the development period of the Takeda Collaboration Agreement. As a result, the upfront payment of $50.0 million , received in the first quarter of 2017, will be recognized ratably over the development period of the Takeda Collaboration Agreement of approximately four years . We determined that the development and regulatory milestones are substantive and will be recognized as revenue in the periods in which they are achieved. We consider the contingent payments due to us upon the achievement of specified sales volumes to be similar to royalty payments. We will record reimbursements for development costs as revenue as the development services represent a part of our ongoing major or central operations. Bristol-Myers Squibb Collaboration - First-Line Advanced RCC, Bladder Cancer and HCC Combination Studies In February 2017, we entered into a clinical trial collaboration agreement with Bristol-Myers Squibb Company (the “BMS Collaboration Agreement”) for the purpose of evaluating the combination of cabozantinib with nivolumab or of cabozantinib with nivolumab and ipilimumab in various tumor types, including, in RCC, HCC and bladder cancer. To date, a phase 3 trial in first-line advanced RCC and a phase 2 trial in HCC evaluating the combination have been initiated. Pursuant to the terms of the BMS Collaboration Agreement, each party will grant to the other a non-exclusive, worldwide (within the collaboration territory as defined in the BMS Collaboration Agreement), non-transferable, royalty-free license to use the other party’s compounds in the conduct of each clinical trial. The parties’ efforts will be governed through a joint development committee established to guide and oversee the collaboration’s operation. Each trial will be conducted under a combination Investigational New Drug application, unless otherwise required by a regulatory authority. Each party will be responsible for supplying drug product for the applicable clinical trial in accordance with the terms of the supply agreement entered into between the parties in April 2017, and costs for each such trial will be shared equally between the parties, unless two Bristol-Myers Squibb Company (“BMS”) compounds will be utilized in such trial, in which case BMS will bear two-thirds of the costs for such study treatment arms and we will bear one-third of the costs. Unless earlier terminated, the BMS Collaboration Agreement will remain in effect until the completion of all clinical trials under the collaboration, all related trial data has been delivered to both parties and the completion of any then agreed upon analysis. Ipsen has opted in to participate in the phase 3 pivotal trial in first-line advanced RCC and will have access to the results to support potential future regulatory submissions. Ipsen may also participate in future studies at their choosing. The Roche Group Collaboration In February 2017, we established a clinical trial collaboration with The Roche Group (“Roche”) for the purpose of evaluating the safety and tolerability of cabozantinib in combination with Roche’s atezolizumab in patients with locally advanced or metastatic solid tumors. Each party will be responsible for supplying drug product for the applicable clinical trial in accordance with the terms of the mater clinical supply agreement entered into by the parties in February 2017. Based on the dose-escalation results, the trial has the potential to enroll up to four expansion cohorts, including a cohort of patients with previously untreated advanced clear cell RCC and three cohorts of urothelial carcinoma, namely platinum eligible first-line patients, first or second-line platinum ineligible patients and patients previously treated with platinum-containing chemotherapy. The trial was initiated in June 2017 and is open for enrollment. We are the sponsor of the trial, and Roche is responsible for supplying atezolizumab. Ipsen has opted to participate in the study and will have access to the results to support potential future development in its territories. GlaxoSmithKline Collaboration In October 2002, we established a collaboration with GSK to discover and develop novel therapeutics in the areas of vascular biology, inflammatory disease and oncology. Under the terms of the product development and commercialization agreement, GSK had the right to choose cabozantinib for further development and commercialization, but notified us in October 2008 that it had waived its right to select the compound for such activities. As a result, we retained the rights to develop, commercialize, and license cabozantinib, subject to payment to GSK of a 3% royalty on net sales of any product incorporating cabozantinib. The product development and commercialization agreement was terminated during 2014, although GSK will continue to be entitled to a 3% royalty on net sales of any product incorporating cabozantinib, including COMETRIQ and CABOMETYX. During the three and six months ended June 30, 2017 and 2016 , royalties earned by GSK in connection with the sales of COMETRIQ and CABOMETYX were as follows (in thousands): Three Months Ended June 30, Six Months Ended June 30, 2017 2016 2017 2016 Royalties earned by GSK $ 2,962 $ 946 $ 5,363 $ 1,218 Royalties earned by GSK are included in Cost of goods sold for sales by us and as a reduction of Collaboration revenues for sales by Ipsen in the accompanying Condensed Consolidated Statements of Operations. Other Collaborations During the six months ended June 30, 2017 , we recognized $2.5 million in contract revenues from a milestone payment received from BMS related to its ROR gamma program, and during the six months ended June 30, 2016 , we recognized $5.0 million in contract revenues from a milestone payment received from Merck related to its worldwide license of our phosphoinositide-3 kinase-delta program. There was no such revenue during the three months ended June 30, 2017 or 2016 . See “Note 2 - Collaboration Agreements” to our Consolidated Financial Statements included in our Annual Report on Form 10-K for the year ended December 31, 2016 filed with the SEC on February 27, 2017 for a description of our existing collaboration agreements.</t>
  </si>
  <si>
    <t>Cash and Investments</t>
  </si>
  <si>
    <t>Investments, Debt and Equity Securities [Abstract]</t>
  </si>
  <si>
    <t>CASH AND INVESTMENTS All of our cash equivalents and investments are classified as available-for-sale. The following tables summarize cash and cash equivalents, investments, and restricted cash and investments by balance sheet line item as of June 30, 2017 and December 31, 2016 (in thousands): June 30, 2017 Amortized Cost Gross Unrealized Gains Gross Unrealized Losses Fair Value Cash and cash equivalents $ 135,212 $ — $ — $ 135,212 Short-term investments 214,172 15 (143 ) 214,044 Long-term investments 26,404 26 (17 ) 26,413 Long-term restricted cash and investments 4,650 — — 4,650 Total cash and investments $ 380,438 $ 41 $ (160 ) $ 380,319 December 31, 2016 Amortized Cost Gross Unrealized Gains Gross Unrealized Losses Fair Value Cash and cash equivalents $ 151,686 $ — $ — $ 151,686 Short-term investments 268,234 13 (130 ) 268,117 Long-term investments 55,792 1 (192 ) 55,601 Long-term restricted cash and investments 4,150 — — 4,150 Total cash and investments $ 479,862 $ 14 $ (322 ) $ 479,554 Under our loan and security agreement with Silicon Valley Bank, we were required to maintain compensating balances on deposit in one or more investment accounts with Silicon Valley Bank or one of its affiliates. The total collateral balance of $81.6 million as of December 31, 2016 is reflected in our Condensed Consolidated Balance Sheet in short-term investments; as a result of our repayment of the term loan with Silicon Valley Bank, the compensating balance requirement was terminated as of March 29, 2017. See “Note 7 - Debt” to our Consolidated Financial Statements included in our Annual Report on Form 10-K for the year ended December 31, 2016 filed with the SEC on February 27, 2017 for more information regarding the collateral balance requirements under our Silicon Valley Bank loan and security agreement. The following tables summarize our cash equivalents and investments by security type as of June 30, 2017 and December 31, 2016 . The amounts presented exclude cash, but include investments classified as cash equivalents (in thousands): June 30, 2017 Amortized Cost Gross Unrealized Gains Gross Unrealized Losses Fair Value Money market funds $ 48,253 $ — $ — $ 48,253 Commercial paper 303,877 41 (132 ) 303,786 Corporate bonds 550 — — 550 U.S. Treasury and government sponsored enterprises 15,664 — (28 ) 15,636 Total investments $ 368,344 $ 41 $ (160 ) $ 368,225 December 31, 2016 Amortized Cost Gross Unrealized Gains Gross Unrealized Losses Fair Value Money market funds $ 71,457 $ — $ — $ 71,457 Commercial paper 165,375 — — 165,375 Corporate bonds 152,712 3 (308 ) 152,407 U.S. Treasury and government sponsored enterprises 70,730 11 (14 ) 70,727 Total investments $ 460,274 $ 14 $ (322 ) $ 459,966 Gains and losses on the sales of investments available-for-sale were nominal or zero during the three and six months ended June 30, 2017 and 2016 . All of our investments are subject to a quarterly impairment review. During the six months ended June 30, 2017 and 2016 we did no t record any other-than-temporary impairment charges on our available-for-sale securities. As of June 30, 2017 , there were 75 investments in an unrealized loss position with gross unrealized losses of $0.2 million and an aggregate fair value of $133.2 million . The investments in an unrealized loss position comprise corporate bonds with an aggregate fair value of $117.5 million and securities issued by U.S. Treasury and government sponsored enterprises with an aggregate fair value of $15.7 million .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table summarizes the fair value of securities classified as available-for-sale by contractual maturity as of June 30, 2017 (in thousands): Mature within One Year After One Year through Two Years Fair Value Money market funds $ 48,253 $ — $ 48,253 Commercial paper 281,572 22,214 303,786 Corporate bonds — 550 550 U.S. Treasury and government sponsored enterprises 13,986 1,650 15,636 Total investments $ 343,811 $ 24,414 $ 368,225 Cash is excluded from the table above. The classification of certain restricted investments is dependent upon the term of the underlying restriction on the asset and not the maturity date of the investment. Therefore, certain long-term restricted cash and investments have contractual maturities within one year.</t>
  </si>
  <si>
    <t>Inventory Disclosure [Abstract]</t>
  </si>
  <si>
    <t>INVENTORY Inventory consists of the following (in thousands): June 30, December 31, Raw materials $ 528 $ 863 Work in process 3,919 2,343 Finished goods 1,121 738 Total 5,568 3,944 Less: non-current portion included in Other assets (143 ) (606 ) Inventory, net $ 5,425 $ 3,338 We generally relieve inventory on a first-expiry, first-out basis. A portion of the manufacturing costs for inventory was incurred prior to regulatory approval of CABOMETYX and COMETRIQ and, therefore, was expensed as research and development costs when those costs were incurred, rather than capitalized as inventory. Write-downs related to excess and expiring inventory are charged to either Cost of goods sold or the cost of supplied product included in Collaboration revenues. Such write-downs were $0.5 million for the six months ended June 30, 2017 ; the amount of such write-downs was nominal for the comparable period in 2016 . The non-current portion of inventory is expected to be sold in future periods more than 12 months from the date presented and consists of finished goods as of June 30, 2017 and a portion of the active pharmaceutical ingredient that is included in raw materials and work in process inventories as of December 31, 2016.</t>
  </si>
  <si>
    <t>Property and Equipment</t>
  </si>
  <si>
    <t>Property, Plant and Equipment [Abstract]</t>
  </si>
  <si>
    <t>PROPERTY AND EQUIPMENT Property and equipment consisted of the following (in thousands): June 30, December 31, Computer equipment and software $ 13,803 $ 13,738 Leasehold improvements 4,715 6,646 Laboratory equipment 4,286 4,310 Furniture and fixtures 1,921 2,240 Construction-in-progress 16,787 19 41,512 26,953 Less: accumulated depreciation and amortization (22,828 ) (24,882 ) Property and equipment, net $ 18,684 $ 2,071 Depreciation expense was $0.5 million during both the six months ended June 30, 2017 and 2016 . Build-to-Suit Lease On May 2, 2017, we entered into a Lease Agreement (the “Lease”) with Ascentris 105, LLC (“Ascentris”), to lease 110,783 square feet of space in office and research facilities located at 1851, 1801, and 1751 Harbor Bay Parkway, Alameda, California (the “Premises”). See “Note 10. Commitments” for a description of the Lease. In connection with the Lease, we received a tenant improvement allowance of $6.7 million from Ascentris, for the costs associated with the design, development and construction of tenant improvements for the Premises. We are obligated to fund all costs incurred in excess of the tenant improvement allowance and certain indemnification obligations related to the construction activities. We evaluated our involvement during the construction period and determined the scope of the tenant improvements on portions of the Premises including the building shells did not qualify as “normal tenant improvements” under Accounting Standards Codification topic 840, Leases . Accordingly, for accounting purposes, we are the deemed owner of such portions of the Premises during the construction period. As such, we will capitalize the construction costs as a build-to-suit property within property and equipment, net, including the estimated fair value of the building shells that we are deemed to own at the lease inception date, as determined using a third-party appraisal. The capitalized construction costs will also include the estimated tenant improvements incurred by Ascentris. We will also recognize a corresponding build-to-suit lease obligation included in Other long-term liabilities for the same amount. As of June 30, 2017, $14.5 million of costs were capitalized in construction-in-progress with a corresponding build-to-suit lease obligation recognized related to the Lease. Once the construction is complete, we will consider the requirements for sale-leaseback accounting treatment, including evaluating whether all risks of ownership have been transferred back to Ascentris, as evidenced by a lack of continuing involvement in the leased property. If the arrangement does not qualify for sale-leaseback accounting treatment, the building assets will remain on our consolidated balance sheets at their historical cost.</t>
  </si>
  <si>
    <t>Debt</t>
  </si>
  <si>
    <t>Debt Disclosure [Abstract]</t>
  </si>
  <si>
    <t>DEBT The amortized carrying amount of our debt consists of the following (in thousands): June 30, December 31, Secured Convertible Notes due 2018 (“Deerfield Notes”) $ — $ 109,122 Term loan payable — 80,000 Total debt $ — $ 189,122 See “Note 7 - Debt” to our Consolidated Financial Statements included in our Annual Report on Form 10-K for the year ended December 31, 2016 filed with the SEC on February 27, 2017 for additional information on the terms of our debt, including a description of the material features of the Deerfield Notes. Deerfield Notes On June 28, 2017, we repaid all amounts outstanding under the Deerfield Notes. The repayment amount totaled $123.8 million which comprised $113.9 million in principal, including $13.9 million of interest paid in kind paid through the repayment date, a $5.8 million prepayment penalty associated with the early repayment of the notes and $4.2 million in accrued and unpaid interest. As a result of the early repayment, there was a $6.2 million loss on the extinguishment of the debt which comprised the prepayment penalty and the unamortized fees and costs on the date of the repayment. Prior to our early repayment of the notes, the outstanding principal amount of the Deerfield Notes bore interest at the rate of 7.5% per annum to be paid in cash, quarterly in arrears, and 7.5% per annum to be paid in kind, quarterly in arrears, for a total interest rate of 15% per annum. The following is a summary of interest expense for the Deerfield Notes (in thousands): Three Months Ended June 30, Six Months Ended June 30, 2017 2016 2017 2016 Stated coupon interest $ 2,083 $ 1,972 $ 4,151 $ 3,908 Interest paid in kind 2,083 1,972 4,151 3,908 Amortization of debt discount and debt issuance costs 93 113 182 206 Total interest expense $ 4,259 $ 4,057 $ 8,484 $ 8,022 The balance of unamortized fees and costs was $0.4 million as of December 31, 2016 , which was recorded as a reduction of the carrying amount of the Deerfield Notes on the accompanying Condensed Consolidated Balance Sheet. Silicon Valley Bank Loan and Security Agreement On March 29, 2017, we repaid all amounts outstanding under our term loan with Silicon Valley Bank. The repayment included $80.0 million in principal plus $0.1 million in accrued and unpaid interest. There was no gain or loss on the extinguishment of debt as a result of the repayment of the term loan. Prior to our early repayment of the term loan, the principal amount outstanding under the term loan had accrued interest at 1.0% per annum, which was due and payable monthly. In accordance with the terms of the loan and security agreement, we were required to maintain an amount equal to at least 100% , but not to exceed 107% , of the outstanding principal balance of the term loan on deposit in one or more investment accounts with Silicon Valley Bank or one of its affiliates as support for our obligations under the loan and security agreement. We were entitled to retain income earned on the amounts maintained in such accounts. The total collateral balance as of December 31, 2016 was $81.6 million and was reflected in our Condensed Consolidated Balance Sheet in Short-term investments as the amounts were not restricted as to withdrawal. As a result of our repayment of the term loan, the compensating balance requirement was terminated as of March 29, 2017.</t>
  </si>
  <si>
    <t>Fair Value Measurements</t>
  </si>
  <si>
    <t>Fair Value Disclosures [Abstract]</t>
  </si>
  <si>
    <t>FAIR VALUE MEASUREMENTS The following table sets forth the classification of our financial assets within the fair value hierarchy that were measured and recorded at fair value on a recurring basis as of June 30, 2017 and December 31, 2016 . We did not have any financial liabilities measured and recorded at fair value on a recurring basis as of those dates. The amounts presented exclude cash, but include investments classified as cash equivalents (in thousands): June 30, 2017 Level 1 Level 2 Total Money market funds $ 48,253 $ — $ 48,253 Commercial paper — 303,786 303,786 Corporate bonds — 550 550 U.S. Treasury and government sponsored enterprises — 15,636 15,636 Total financial assets $ 48,253 $ 319,972 $ 368,225 December 31, 2016 Level 1 Level 2 Total Money market funds $ 71,457 $ — $ 71,457 Commercial paper — 165,375 165,375 Corporate bonds — 152,407 152,407 U.S. Treasury and government sponsored enterprises — 70,727 70,727 Total financial assets $ 71,457 $ 388,509 $ 459,966 We did not have any financial assets or liabilities classified as Level 3 in the fair value hierarchy as of June 30, 2017 or December 31, 2016 and there were no transfers of financial assets or liabilities classified as Level 3 during the six months ended June 30, 2017 or the year ended December 31, 2016. The carrying amounts of cash, trade and other receivables, accounts payable, accrued clinical trial liabilities, accrued compensation and benefits, and other liabilities approximate their fair values and are excluded from the tables above.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are Level 2 inputs.</t>
  </si>
  <si>
    <t>Stock-Based Compensation</t>
  </si>
  <si>
    <t>Disclosure of Compensation Related Costs, Share-based Payments [Abstract]</t>
  </si>
  <si>
    <t>STOCK-BASED COMPENSATION We recorded and allocated employee stock-based compensation expense for our equity incentive plans and our 2000 Employee Stock Purchase Plan (“ESPP”) as follows (in thousands): Three Months Ended June 30, Six Months Ended June 30, 2017 2016 2017 2016 Research and development expense $ 1,600 $ 1,165 $ 3,078 $ 6,729 Selling, general and administrative expense 3,427 2,393 6,662 8,014 Total stock-based compensation expense $ 5,027 $ 3,558 $ 9,740 $ 14,743 We use the Black-Scholes Merton option pricing model to value our stock options and ESPP purchases. The weighted average grant-date fair value of our stock options and ESPP purchases was as follows: Three Months Ended June 30, Six Months Ended June 30, 2017 2016 2017 2016 Stock options $ 10.07 $ 3.17 $ 10.01 $ 2.67 ESPP $ 5.65 $ 1.60 $ 4.61 $ 1.79 The fair value of stock options and ESPP purchases was estimated using the following assumptions: Stock Options Three Months Ended June 30, Six Months Ended June 30, 2017 2016 2017 2016 Risk-free interest rate 1.72 % 0.90 % 1.68 % 1.10 % Dividend yield — % — % — % — % Expected volatility 60 % 67 % 61 % 76 % Expected life 4.3 years 4.4 years 4.2 years 4.4 years ESPP Three Months Ended June 30, Six Months Ended June 30, 2017 2016 2017 2016 Risk-free interest rate 0.94 % 0.39 % 0.77 % 0.42 % Dividend yield — % — % — % — % Expected volatility 60 % 65 % 64 % 69 % Expected life 6 months 6 months 6 months 6 months We considered implied volatility as well as our historical volatility in developing our estimate of expected volatility. The expected life computation is based on historical exercise patterns and post-vesting termination behavior. A summary of stock option activity for the six months ended June 30, 2017 is presented below (dollars in thousands , except per share amounts): Shares Weighted Average Exercise Price Weighted Average Remaining Contractual Term Aggregate Intrinsic Value Options outstanding at December 31, 2016 24,999,665 $ 4.91 Granted 674,110 $ 20.57 Exercised (3,242,026 ) $ 4.04 Forfeited (161,836 ) $ 7.27 Options outstanding at June 30, 2017 22,269,913 $ 5.50 4.25 years $ 426,081 Exercisable at June 30, 2017 16,181,093 $ 4.13 3.72 years $ 331,770 As of June 30, 2017 , a total of 24,237,774 shares were available for grant under our stock option plans. A summary of restricted stock unit (“RSU”) activity for the six months ended June 30, 2017 is presented below (dollars in thousands , except per share amounts): Shares Weighted Average Grant Date Fair Value Weighted Average Remaining Contractual Term Aggregate Intrinsic Value RSUs outstanding at December 31, 2016 2,469,791 $ 8.69 Awarded 258,272 $ 20.81 Vested and released (280,657 ) $ 4.24 Forfeited (85,543 ) $ 10.72 RSUs outstanding at June 30, 2017 2,361,863 $ 10.47 1.72 years $ 58,173</t>
  </si>
  <si>
    <t>Income Taxes</t>
  </si>
  <si>
    <t>Income Tax Disclosure [Abstract]</t>
  </si>
  <si>
    <t>INCOME TAXES Income tax expense consists of the following (in thousands): Three Months Ended June 30, Six Months Ended June 30, 2017 2016 2017 2016 Income tax expense $ 581 $ — $ 715 $ — During the six months ended June 30, 2017 , we recorded income tax expense of $0.7 million , which comprises our computed income tax expense of $1.7 million reduced by $1.0 million of excess benefits associated with equity compensation. The income tax expense for the three and six months ended June 30, 2017 primarily relates to state taxes in jurisdictions outside of California, for which we do not have net operating loss carry-forwards due to a limited operating history.</t>
  </si>
  <si>
    <t>Commitments and Contingencies Disclosure [Abstract]</t>
  </si>
  <si>
    <t>COMMITMENTS Leases On May 2, 2017, we entered into the Lease with Ascentris for an aggregate of 110,783 square feet of space in office and research facilities located at 1851, 1801 and 1751 Harbor Bay Parkway, Alameda, California. We also have the right to make certain tenant improvements to the space leased on the Premises. The Lease has an initial term of 10 years with a target commencement date of March 1, 2018 and rent payments will begin upon the target commencement date. We have two five -year options to extend the Lease and a one -time option to terminate the Lease without cause on the last day of the 8 th year of the initial term. We are obligated to make lease payments totaling $24.1 million over the Lease term. The Lease further provides that we are obligated to pay to Ascentris certain costs, including taxes and operating expenses. We also have a right of first offer to lease certain additional space, in the aggregate of approximately 170,000 square feet of space, as that additional space becomes available over the remainder of the initial term at 1601, 1701, 1751, and 1801 Harbor Bay Parkway, Alameda, California at a market rate determined according to the Lease. We are deemed, for accounting purposes only, to be the owner of portions of the Premises, including two building shells, even though we are not the legal owner. See “Note 5. Property and Equipment - Build-to-Suit Lease” for a further description of the accounting for that portion of the Premises. As of June 30, 2017 , the aggregate future minimum lease payments under our leases are as follows (in thousands): Capital leases Other financing obligations (1) Remainder of 2017 $ 1,990 $ — Year Ending December 31, 2018 2,802 566 2019 605 1,477 2020 630 1,685 2021 637 1,745 2022 646 1,814 Thereafter 3,465 10,441 $ 10,775 $ 17,728 ____________________ (1) Other financing obligations includes payments related to build-to-suit lease arrangements. Rent expense and sublease income were as follows for the periods presented (in thousands): Three Months Ended June 30, Six Months Ended June 30, 2017 2016 2017 2016 Gross rental expense $ 1,493 $ 3,194 $ 3,771 $ 5,453 less: Sublease income (306 ) (895 ) (1,225 ) (1,730 ) Net rental expense $ 1,187 $ 2,299 $ 2,546 $ 3,723 Letter of Credit We obtained a standby letter of credit in May 2017 in the amount of $0.5 million , which may be drawn down by Ascentris in the event we fail to fully and faithfully perform all of our obligations under the Lease and to compensate Ascentris for all losses and damages Ascentris may suffer as a result of the occurrence of any default on our part not cured within the applicable cure period. As of June 30, 2017, none of the standby letter of credit amount has been used. See “Note 13 - Commitments” to our Consolidated Financial Statements included in our Annual Report on Form 10-K for the year ended December 31, 2016 filed with the SEC on February 27, 2017 for a description of additional letters of credits that were entered into prior to December 31, 2016 .</t>
  </si>
  <si>
    <t>Net Income (Loss) Per Share</t>
  </si>
  <si>
    <t>Earnings Per Share [Abstract]</t>
  </si>
  <si>
    <t>NET INCOME (LOSS) PER SHARE The following table sets forth a reconciliation of basic and diluted net income (loss) per share (in thousands, except per share amounts): Three Months Ended June 30, Six Months Ended June 30, 2017 2016 2017 2016 Net income (loss) $ 17,656 $ (34,838 ) $ 34,356 $ (94,061 ) Net income allocated to participating securities (60 ) — (117 ) — Net income allocable to common stock for basic net income (loss) per share 17,596 (34,838 ) 34,239 (94,061 ) Adjustment to net income allocated to participating securities 4 — 7 — Net income allocable to common stock for diluted net income (loss) per share $ 17,600 $ (34,838 ) $ 34,246 $ (94,061 ) Weighted-average shares of common stock outstanding 293,188 229,310 292,029 228,860 Dilutive securities: Outstanding stock options, unvested RSUs and ESPP contributions 18,031 — 18,730 — Weighted-average shares of common stock outstanding and dilutive securities 311,219 229,310 310,759 228,860 Net income (loss) per share, basic $ 0.06 $ (0.15 ) $ 0.12 $ (0.41 ) Net income (loss) per share, diluted $ 0.06 $ (0.15 ) $ 0.11 $ (0.41 ) The 2014 Warrants are participating securities and the warrant holders do not have a contractual obligation to share in our losses. See “Note 8 - Common Stock and Warrants” to our Consolidated Financial Statements included in our Annual Report on Form 10-K for the year ended December 31, 2016 filed with the SEC on February 27, 2017 for a description of the 2014 Warrants. The following table sets forth potentially dilutive shares of common stock that are not included in the computation of diluted net income (loss) per share because to do so would be anti-dilutive (in thousands): Three Months Ended June 30, Six Months Ended June 30, 2017 2016 2017 2016 Outstanding stock options, unvested RSUs and ESPP contributions 1,747 30,637 1,633 30,637 2019 Notes — 54,118 — 54,118 Deerfield Notes — 33,890 — 33,890 Warrants — 1,000 — 1,000 Total potentially dilutive shares 1,747 119,645 1,633 119,645 The Deerfield Notes were repaid in June 2017. The 2019 Notes were converted and redeemed between August and November 2016.</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commercial paper, corporate bonds with high credit quality, and securities issued by the U.S. Treasury and other government sponsored enterprise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June 30, 2017 , 20% , 19% , 17% , and 11% of our trade receivables are with Diplomat Specialty Pharmacy, Caremark L.L.C., affiliates of McKesson Corporation, and Accredo Health, Incorporated, respectively. All of these customers have historically paid promptly. The percentage of total revenues recognized by customer that represent 10% or more of total revenues was as follows: Three Months Ended June 30, Six Months Ended June 30, 2017 2016 2017 2016 Diplomat Specialty Pharmacy 23 % 52 % 24 % 53 % Caremark L.L.C. 19 % 9 % 18 % 6 % Accredo Health, Incorporated 14 % 7 % 13 % 5 % Affiliates of McKesson Corporation 13 % 6 % 13 % 4 % Merck — % — % — % 10 % All of our long-lived assets are located in the U.S. We have operations solely in the U.S., while some of our collaboration partners have headquarters outside of the U.S. and some of our clinical trials for cabozantinib are also conducted outside of the U.S. The following table shows the revenues earned by geographic region. Net product revenues are attributed to regions based on the delivery location. Collaboration revenues are attributed to regions based on the location of our collaboration partner's headquarters (dollars in thousands): Three Months Ended June 30, Six Months Ended June 30, 2017 2016 2017 2016 U.S. $ 89,371 $ 32,192 $ 163,046 $ 45,786 Europe 5,494 4,060 10,024 5,893 Japan 4,143 — 6,825 — We recorded losses of $0.1 million relating to foreign exchange fluctuations for both the six months ended June 30, 2017 and 2016 .</t>
  </si>
  <si>
    <t>Subsequent Event</t>
  </si>
  <si>
    <t>Subsequent Events [Abstract]</t>
  </si>
  <si>
    <t>SUBSEQUENT EVENT On July 19, 2017, we and Genentech entered into the Genentech Amendment. The Genentech Amendment was entered into in connection with the settlement of the arbitration concerning claims asserted by us against Genentech related to its clinical development, pricing and commercialization of COTELLIC, and cost and revenue allocations arising from COTELLIC’s commercialization in the U.S. See “Note 2 - Collaboration Agreements - Genentech Collaboration” for additional information on the Genentech collaboration. The Genentech Amendment sets forth the parties’ confirmation and agreement that we have exercised our co-promotion option and that, as such, we have the right to co-promote current and future Genentech combinations that include COTELLIC in the U.S. Pursuant to the terms of the Genentech Amendment, we will continue to be entitled to a share of U.S. profits and losses received in connection with the commercialization of COTELLIC, which share will continue to decrease as sales of COTELLIC increase in accordance with the profit share tiers as originally set forth in the Genentech Collaboration Agreement. However, effective as of July 1, 2017, the revenue for each sale of COTELLIC applied to the profit and loss statement for the Genentech Collaboration Agreement (the “Collaboration P&amp;L”) will be calculated using the average of the quarterly net selling prices of COTELLIC and any additional branded Genentech product(s) prescribed with COTELLIC in such sale. While we will also continue to share U.S. commercialization costs for COTELLIC, the Genentech Amendment expressly sets forth that the amount of commercialization costs Genentech is entitled to allocate to the Collaboration P&amp;L will be reduced based on the number of Genentech products in any given combination including COTELLIC. The Genentech Amendment also provides for more detailed communication requirements for the parties related to COTELLIC research, development and commercialization activities and clarifies meeting and escalation procedures for the joint steering committee and the joint commercialization committee, each a body established under the Genentech Collaboration Agreement to coordinate activities with respect to COTELLIC.</t>
  </si>
  <si>
    <t>Organization and Summary of Significant Accounting Policies (Policies)</t>
  </si>
  <si>
    <t>Basis of Consolidation</t>
  </si>
  <si>
    <t>Basis of Consolidation The condensed consolidated financial statements include the accounts of Exelixis and those of our wholly-owned subsidiaries. These entities’ functional currency is the United States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t>
  </si>
  <si>
    <t>Fiscal Period</t>
  </si>
  <si>
    <t xml:space="preserve">We have adopted a 52- or 53-week fiscal year policy that generally ends on the Friday closest to December 31 st . Fiscal year 2017 will end on December 29, 2017 and fiscal year 2016 ended on December 30, 2016. For convenience, references in this report as of and for the fiscal periods ended June 30, 2017 and July 1, 2016, and as of and for the fiscal years ended December 29, 2017 and December 30, 2016, are indicated as being as of and for the periods ended June 30, 2017 and June 30, 2016, and the years ended December 31, 2017 and December 31, 2016, respectively. </t>
  </si>
  <si>
    <t>Use of Estimates</t>
  </si>
  <si>
    <t>Use of Estimates The preparation of our condensed consolidated financial statements conforms to accounting principles generally accepted in the U.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certain accrued liabilities including accrued clinical trial liability, and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Correction of an Immaterial Error</t>
  </si>
  <si>
    <t>Correction of an Immaterial Error During the third quarter of 2016, we identified errors in the Consolidated Balance Sheets and Consolidated Statements of Operations, Comprehensive Loss and Cash Flows for 2015, 2014, 2013, and 2012, and in the unaudited interim Condensed Consolidated Balance Sheets and Condensed Consolidated Statements of Operations, Comprehensive Loss and Cash Flows for all prior interim fiscal periods from September 30, 2012 through June 30, 2016. Specifically, in 2012 we incorrectly calculated 1) the allocation between Additional paid-in capital and Convertible notes of the $287.5 million aggregate principal amount from our 4.25% Convertible Senior Subordinated Notes due 2019 (“2019 Notes”); and 2) the amortization of the debt discount associated with the 2019 Notes during 2012 and all subsequent periods. Having evaluated the materiality of these errors from a quantitative and qualitative perspective, management has concluded that although the accumulation of these errors was significant to the three and nine months ended September 30, 2016, the correction of these errors would not be material to any individual prior period, and did not have an effect on the trend of financial results, taking into account the requirements of the SEC Staff Accounting Bulletin No. 99, Materiality and Staff Accounting Bulletin No. 108, Considering the Effects of Prior Year Misstatements when Quantifying Misstatements in Current Year Financial Statements . Because management has concluded that these errors are not material, we will correct them prospectively when the consolidated balance sheets, statements of operations, comprehensive loss and cash flows for such periods are included in future filings. Following are the amounts (in thousands, except per share amounts) that should have been reported for the affected line items of the statement of operations, statement of comprehensive loss and statement of cash flows: Three Months Ended June 30, 2016 Six Months Ended June 30, 2016 Statement of Operations: Interest expense, overstated by $2,177 and $4,301 for the three and six months ended June 30, 2016, respectively $ (10,451 ) $ (20,741 ) Total other expense, net, overstated by $2,177 and $4,301 for the three and six months ended June 30, 2016, respectively $ (9,702 ) $ (19,790 ) Net loss, overstated by $2,177 and $4,301 for the three and six months ended June 30, 2016, respectively $ (34,838 ) $ (94,061 ) Net loss per share, basic and diluted, overstated by $0.01 and $0.02 for the three and six months ended June 30, 2016, respectively $ (0.15 ) $ (0.41 ) Statements of Comprehensive Loss: Comprehensive loss, overstated by $2,177 and $4,301 for the three and six months ended June 30, 2016, respectively $ (34,667 ) $ (93,700 ) Statements of Cash Flows (1) : Net loss, overstated by $4,301 for the six months ended June 30, 2016 Not reported $ (94,061 ) Accretion of debt discount and debt issuance costs, overstated by $4,301 for the six months ended June 30, 2016 Not reported $ 6,411 ____________________ (1) The error did not impact our net cash provided by or used in operating activities, financing activities or investing activities for any of the periods presented. These errors did not affect any other caption or total in our unaudited condensed consolidated financial statements as of and for the three and six months ended June 30, 2016 . See “Note 1 - Organization and Summary of Significant Accounting Policies” to our Consolidated Financial Statements included in our Annual Report on Form 10-K for the year ended December 31, 2016 for the amounts of the corrections and the amounts that should have been reported for 2015, 2014, 2013, and 2012 in the affected line items of the statements of operations, statements of comprehensive loss and statements of cash flows.</t>
  </si>
  <si>
    <t>Reclassifications</t>
  </si>
  <si>
    <t>Reclassifications Certain prior period amounts in the condensed consolidated financial statements have been reclassified to conform to current period presentation. We reclassified $1.8 million in accrued product sales discounts payable to our customers as of December 31, 2016 from Other current liabilities to Trade and other receivables in the accompanying Condensed Consolidated Balance Sheets. We have also reclassified the related balances between the Changes in assets and liabilities line items in the accompanying Condensed Consolidated Statements of Cash Flows for the six months ended June 30, 2016 to conform the presentation of those line items to the corresponding presentation of assets and liabilities in our accompanying Condensed Consolidated Balance Sheets.</t>
  </si>
  <si>
    <t>Segment Information</t>
  </si>
  <si>
    <t>Segment Information We operate as a single reportable segment.</t>
  </si>
  <si>
    <t>Stock-Based Compensation In January 2017, we adopted Accounting Standards Update (“ASU”) No. 2016-09, Compensation—Stock Compensation (Topic 718): Improvements to Employee Share-Based Payment Accounting, (“ASU 2016-09”) . ASU 2016-09 is aimed at the simplification of several aspects of the accounting for employee share-based payment transactions, including accounting for forfeitures, income tax consequences, classification of awards as either equity or liabilities, and classification on the statement of cash flows. Pursuant to the adoption of ASU 2016-09, we have made an election to record forfeitures when they occur. Previously, stock-based compensation was based on the number of awards expected to vest after considering estimated forfeitures. The change in accounting principle with regards to forfeitures was adopted using a modified retrospective approach, and no prior periods were restated as a result of this change in accounting principle, with a cumulative adjustment of $0.3 million to accumulated deficit and additional paid-in-capital as of January 1, 2017. As a result of the adoption of ASU 2016-09, we also recorded an increase to the federal and state net operating losses of $56.9 million for excess tax benefits previously not included. The resulting increase to the deferred tax assets of approximately $21.2 million is offset by a corresponding increase to the valuation allowance, resulting in a net zero impact on our income tax expense and our Condensed Consolidated Balance Sheets. ASU 2016-09 also requires that cash paid to taxing authorities when directly withholding shares for tax withholding purposes be classified as a financing activity on our Condensed Consolidated Statement of Cash Flows. Previously, we classified such payments as operating cash flows. The change in accounting principle with regards to such cash flows was adopted using a retrospective approach. Accordingly, we recorded a reclassification that resulted in an increase in cash provided by operating activities by $2.1 million along with a corresponding increase in cash used in financing activities in our Condensed Consolidated Statement of Cash Flows for the six months ended June 30, 2016 .</t>
  </si>
  <si>
    <t>Recent Accounting Pronouncements</t>
  </si>
  <si>
    <t>Recent Accounting Pronouncements In May 2014, the Financial Accounting Standards Board (“FASB”) issued ASU No. 2014-09, Revenue from Contracts with Customers (Topic 606) (“ASU 2014-09”). In August 2015, the FASB issued ASU No. 2015-14, Revenue from Contracts with Customers (Topic 606): Deferral of the Effective Date , which delays the effective date of ASU 2014-09 by one year. ASU 2014-09, as amended, becomes effective for us in the first quarter of fiscal year 2018, but allows us to adopt the standard one year earlier. We will adopt ASU 2014-09 in the first quarter of fiscal year 2018.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ASU 2014-09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onouncements. We have substantially completed our analysis on the adoption of ASU 2014-09 and have determined the adoption will not have a material impact on the recognition of revenue from product sales. We do expect that ASU 2014-09 will impact the timing of recognition of revenue for our collaboration arrangements. We expect to reclassify deferred revenue to retained earnings (a concept known as lost revenue) for amounts associated with certain of our collaboration arrangements upon recording our transition adjustment to accumulated loss on January 1, 2018, primarily due to the timing of recognition of revenue related to intellectual property licenses that we have transferred for development and commercialization of our products. Additionally, for all of our collaboration arrangements, the timing of recognition of certain of our development and regulatory milestones could change as a result of the variable consideration guidance included in ASU 2014-09. ASU 2014-09 will also require additional disclosures regarding our revenue transactions.</t>
  </si>
  <si>
    <t>Organization and Summary of Significant Accounting Policies (Tables)</t>
  </si>
  <si>
    <t>Schedule of Error Corrections and Prior Period Adjustments</t>
  </si>
  <si>
    <t>Following are the amounts (in thousands, except per share amounts) that should have been reported for the affected line items of the statement of operations, statement of comprehensive loss and statement of cash flows: Three Months Ended June 30, 2016 Six Months Ended June 30, 2016 Statement of Operations: Interest expense, overstated by $2,177 and $4,301 for the three and six months ended June 30, 2016, respectively $ (10,451 ) $ (20,741 ) Total other expense, net, overstated by $2,177 and $4,301 for the three and six months ended June 30, 2016, respectively $ (9,702 ) $ (19,790 ) Net loss, overstated by $2,177 and $4,301 for the three and six months ended June 30, 2016, respectively $ (34,838 ) $ (94,061 ) Net loss per share, basic and diluted, overstated by $0.01 and $0.02 for the three and six months ended June 30, 2016, respectively $ (0.15 ) $ (0.41 ) Statements of Comprehensive Loss: Comprehensive loss, overstated by $2,177 and $4,301 for the three and six months ended June 30, 2016, respectively $ (34,667 ) $ (93,700 ) Statements of Cash Flows (1) : Net loss, overstated by $4,301 for the six months ended June 30, 2016 Not reported $ (94,061 ) Accretion of debt discount and debt issuance costs, overstated by $4,301 for the six months ended June 30, 2016 Not reported $ 6,411 ____________________ (1) The error did not impact our net cash provided by or used in operating activities, financing activities or investing activities for any of the periods presented.</t>
  </si>
  <si>
    <t>Collaboration Agreements (Tables)</t>
  </si>
  <si>
    <t>Collaborative Arrangement with Ipsen [Member]</t>
  </si>
  <si>
    <t>Revenue Recognition, Multiple-deliverable Arrangements [Line Items]</t>
  </si>
  <si>
    <t>Schedule of Collaborative Revenues Under Collaboration Agreement</t>
  </si>
  <si>
    <t>During the three and six months ended June 30, 2017 and 2016 , collaboration revenues under the Ipsen Collaboration Agreement were as follows (in thousands): Three Months Ended June 30, Six Months Ended June 30, 2017 2016 2017 2016 Amortization of upfront payments and deferred milestone $ 4,741 $ 3,592 $ 9,046 $ 4,790 Royalty revenue 219 — 443 — Development cost reimbursements 862 — 1,199 — Product supply agreement revenue 811 — 1,802 — Cost of supplied product (811 ) — (1,802 ) — Royalty payable to GSK on net sales by Ipsen (328 ) — (664 ) — Collaboration revenues under the Ipsen Collaboration Agreement $ 5,494 $ 3,592 $ 10,024 $ 4,790</t>
  </si>
  <si>
    <t>Collaborative Arrangement with Genentech [Member]</t>
  </si>
  <si>
    <t>During the three and six months ended June 30, 2017 and 2016 , ex-U.S. royalty revenues and U.S. losses under the Genentech Collaboration Agreement were as follows (in thousands): Three Months Ended June 30, Six Months Ended June 30, 2017 2016 2017 2016 Royalty revenues on ex-U.S. sales of COTELLIC included in Collaboration revenues $ 1,367 $ 1,042 $ 3,665 $ 1,172 U.S. losses included in Selling, general and administrative expenses (1) $ (781 ) $ (4,630 ) $ (1,407 ) $ (11,923 ) ____________________ (1) A portion of the accrual for losses for three and six months ended June 30, 2016 were reversed in December 2016 when we were relieved of our obligation to pay certain disputed costs as a result of Genentech’s unilaterally change to its approach to the allocation of promotional expenses arising from commercialization of the COTELLIC plus Zelboraf combination therapy.</t>
  </si>
  <si>
    <t>Collaborative Arrangement with Takeda [Member]</t>
  </si>
  <si>
    <t>During the three and six months ended June 30, 2017 , collaboration revenues under the Takeda Collaboration Agreement were as follows (in thousands): Three Months Ended June 30, 2017 Six Months Ended June 30, 2017 Amortization of upfront payment $ 2,830 $ 4,717 Development cost reimbursements 1,313 2,108 Collaboration revenues under the Takeda Collaboration Agreement $ 4,143 $ 6,825</t>
  </si>
  <si>
    <t>Collaborative Arrangements with Glaxo Smith Kline [Member]</t>
  </si>
  <si>
    <t>During the three and six months ended June 30, 2017 and 2016 , royalties earned by GSK in connection with the sales of COMETRIQ and CABOMETYX were as follows (in thousands): Three Months Ended June 30, Six Months Ended June 30, 2017 2016 2017 2016 Royalties earned by GSK $ 2,962 $ 946 $ 5,363 $ 1,218</t>
  </si>
  <si>
    <t>Cash and Investments (Tables)</t>
  </si>
  <si>
    <t>Schedule of Available-for-Sale Securities</t>
  </si>
  <si>
    <t>The following tables summarize cash and cash equivalents, investments, and restricted cash and investments by balance sheet line item as of June 30, 2017 and December 31, 2016 (in thousands): June 30, 2017 Amortized Cost Gross Unrealized Gains Gross Unrealized Losses Fair Value Cash and cash equivalents $ 135,212 $ — $ — $ 135,212 Short-term investments 214,172 15 (143 ) 214,044 Long-term investments 26,404 26 (17 ) 26,413 Long-term restricted cash and investments 4,650 — — 4,650 Total cash and investments $ 380,438 $ 41 $ (160 ) $ 380,319 December 31, 2016 Amortized Cost Gross Unrealized Gains Gross Unrealized Losses Fair Value Cash and cash equivalents $ 151,686 $ — $ — $ 151,686 Short-term investments 268,234 13 (130 ) 268,117 Long-term investments 55,792 1 (192 ) 55,601 Long-term restricted cash and investments 4,150 — — 4,150 Total cash and investments $ 479,862 $ 14 $ (322 ) $ 479,554</t>
  </si>
  <si>
    <t>Summary of Cash Equivalents and Investments by Security Type</t>
  </si>
  <si>
    <t>The following tables summarize our cash equivalents and investments by security type as of June 30, 2017 and December 31, 2016 . The amounts presented exclude cash, but include investments classified as cash equivalents (in thousands): June 30, 2017 Amortized Cost Gross Unrealized Gains Gross Unrealized Losses Fair Value Money market funds $ 48,253 $ — $ — $ 48,253 Commercial paper 303,877 41 (132 ) 303,786 Corporate bonds 550 — — 550 U.S. Treasury and government sponsored enterprises 15,664 — (28 ) 15,636 Total investments $ 368,344 $ 41 $ (160 ) $ 368,225 December 31, 2016 Amortized Cost Gross Unrealized Gains Gross Unrealized Losses Fair Value Money market funds $ 71,457 $ — $ — $ 71,457 Commercial paper 165,375 — — 165,375 Corporate bonds 152,712 3 (308 ) 152,407 U.S. Treasury and government sponsored enterprises 70,730 11 (14 ) 70,727 Total investments $ 460,274 $ 14 $ (322 ) $ 459,966</t>
  </si>
  <si>
    <t>Summary of Available-for-Sale Securities by Contractual Maturity</t>
  </si>
  <si>
    <t>The following table summarizes the fair value of securities classified as available-for-sale by contractual maturity as of June 30, 2017 (in thousands): Mature within One Year After One Year through Two Years Fair Value Money market funds $ 48,253 $ — $ 48,253 Commercial paper 281,572 22,214 303,786 Corporate bonds — 550 550 U.S. Treasury and government sponsored enterprises 13,986 1,650 15,636 Total investments $ 343,811 $ 24,414 $ 368,225</t>
  </si>
  <si>
    <t>Inventory (Tables)</t>
  </si>
  <si>
    <t>Schedule of Inventory</t>
  </si>
  <si>
    <t>Inventory consists of the following (in thousands): June 30, December 31, Raw materials $ 528 $ 863 Work in process 3,919 2,343 Finished goods 1,121 738 Total 5,568 3,944 Less: non-current portion included in Other assets (143 ) (606 ) Inventory, net $ 5,425 $ 3,338</t>
  </si>
  <si>
    <t>Property and Equipment (Tables)</t>
  </si>
  <si>
    <t>Property and equipment consisted of the following (in thousands): June 30, December 31, Computer equipment and software $ 13,803 $ 13,738 Leasehold improvements 4,715 6,646 Laboratory equipment 4,286 4,310 Furniture and fixtures 1,921 2,240 Construction-in-progress 16,787 19 41,512 26,953 Less: accumulated depreciation and amortization (22,828 ) (24,882 ) Property and equipment, net $ 18,684 $ 2,071</t>
  </si>
  <si>
    <t>Debt (Tables)</t>
  </si>
  <si>
    <t>Schedule of Debt</t>
  </si>
  <si>
    <t>The amortized carrying amount of our debt consists of the following (in thousands): June 30, December 31, Secured Convertible Notes due 2018 (“Deerfield Notes”) $ — $ 109,122 Term loan payable — 80,000 Total debt $ — $ 189,122</t>
  </si>
  <si>
    <t>Summary of Interest Expense on Notes</t>
  </si>
  <si>
    <t>The following is a summary of interest expense for the Deerfield Notes (in thousands): Three Months Ended June 30, Six Months Ended June 30, 2017 2016 2017 2016 Stated coupon interest $ 2,083 $ 1,972 $ 4,151 $ 3,908 Interest paid in kind 2,083 1,972 4,151 3,908 Amortization of debt discount and debt issuance costs 93 113 182 206 Total interest expense $ 4,259 $ 4,057 $ 8,484 $ 8,022</t>
  </si>
  <si>
    <t>Fair Value Measurements (Tables)</t>
  </si>
  <si>
    <t>Schedule of Fair Value of Financial Assets Measured on a Recurring Basis</t>
  </si>
  <si>
    <t>The amounts presented exclude cash, but include investments classified as cash equivalents (in thousands): June 30, 2017 Level 1 Level 2 Total Money market funds $ 48,253 $ — $ 48,253 Commercial paper — 303,786 303,786 Corporate bonds — 550 550 U.S. Treasury and government sponsored enterprises — 15,636 15,636 Total financial assets $ 48,253 $ 319,972 $ 368,225 December 31, 2016 Level 1 Level 2 Total Money market funds $ 71,457 $ — $ 71,457 Commercial paper — 165,375 165,375 Corporate bonds — 152,407 152,407 U.S. Treasury and government sponsored enterprises — 70,727 70,727 Total financial assets $ 71,457 $ 388,509 $ 459,966</t>
  </si>
  <si>
    <t>Stock-Based Compensation (Tables)</t>
  </si>
  <si>
    <t>Schedule of Allocated Employee Stock-Based Compensation Expenses</t>
  </si>
  <si>
    <t>We recorded and allocated employee stock-based compensation expense for our equity incentive plans and our 2000 Employee Stock Purchase Plan (“ESPP”) as follows (in thousands): Three Months Ended June 30, Six Months Ended June 30, 2017 2016 2017 2016 Research and development expense $ 1,600 $ 1,165 $ 3,078 $ 6,729 Selling, general and administrative expense 3,427 2,393 6,662 8,014 Total stock-based compensation expense $ 5,027 $ 3,558 $ 9,740 $ 14,743</t>
  </si>
  <si>
    <t>Share-based Compensation Arrangement by Share-based Payment Award, Options, Grants in Period, Weighted Average Grant Date Fair Value</t>
  </si>
  <si>
    <t>We use the Black-Scholes Merton option pricing model to value our stock options and ESPP purchases. The weighted average grant-date fair value of our stock options and ESPP purchases was as follows: Three Months Ended June 30, Six Months Ended June 30, 2017 2016 2017 2016 Stock options $ 10.07 $ 3.17 $ 10.01 $ 2.67 ESPP $ 5.65 $ 1.60 $ 4.61 $ 1.79</t>
  </si>
  <si>
    <t>Schedule of Fair Value of Employee Share-Based Payments Awards Estimated Using the Assumptions and Weighted Average Fair Values</t>
  </si>
  <si>
    <t>The fair value of stock options and ESPP purchases was estimated using the following assumptions: Stock Options Three Months Ended June 30, Six Months Ended June 30, 2017 2016 2017 2016 Risk-free interest rate 1.72 % 0.90 % 1.68 % 1.10 % Dividend yield — % — % — % — % Expected volatility 60 % 67 % 61 % 76 % Expected life 4.3 years 4.4 years 4.2 years 4.4 years ESPP Three Months Ended June 30, Six Months Ended June 30, 2017 2016 2017 2016 Risk-free interest rate 0.94 % 0.39 % 0.77 % 0.42 % Dividend yield — % — % — % — % Expected volatility 60 % 65 % 64 % 69 % Expected life 6 months 6 months 6 months 6 months</t>
  </si>
  <si>
    <t>Summary of All Stock Option Activity</t>
  </si>
  <si>
    <t>A summary of stock option activity for the six months ended June 30, 2017 is presented below (dollars in thousands , except per share amounts): Shares Weighted Average Exercise Price Weighted Average Remaining Contractual Term Aggregate Intrinsic Value Options outstanding at December 31, 2016 24,999,665 $ 4.91 Granted 674,110 $ 20.57 Exercised (3,242,026 ) $ 4.04 Forfeited (161,836 ) $ 7.27 Options outstanding at June 30, 2017 22,269,913 $ 5.50 4.25 years $ 426,081 Exercisable at June 30, 2017 16,181,093 $ 4.13 3.72 years $ 331,770</t>
  </si>
  <si>
    <t>Summary of All RSU Activity</t>
  </si>
  <si>
    <t>A summary of restricted stock unit (“RSU”) activity for the six months ended June 30, 2017 is presented below (dollars in thousands , except per share amounts): Shares Weighted Average Grant Date Fair Value Weighted Average Remaining Contractual Term Aggregate Intrinsic Value RSUs outstanding at December 31, 2016 2,469,791 $ 8.69 Awarded 258,272 $ 20.81 Vested and released (280,657 ) $ 4.24 Forfeited (85,543 ) $ 10.72 RSUs outstanding at June 30, 2017 2,361,863 $ 10.47 1.72 years $ 58,173</t>
  </si>
  <si>
    <t>Income Taxes (Tables)</t>
  </si>
  <si>
    <t>Schedule of Income Tax Expense</t>
  </si>
  <si>
    <t>Income tax expense consists of the following (in thousands): Three Months Ended June 30, Six Months Ended June 30, 2017 2016 2017 2016 Income tax expense $ 581 $ — $ 715 $ —</t>
  </si>
  <si>
    <t>Commitments (Tables)</t>
  </si>
  <si>
    <t>Schedule of Future Minimum Lease Payments</t>
  </si>
  <si>
    <t>As of June 30, 2017 , the aggregate future minimum lease payments under our leases are as follows (in thousands): Capital leases Other financing obligations (1) Remainder of 2017 $ 1,990 $ — Year Ending December 31, 2018 2,802 566 2019 605 1,477 2020 630 1,685 2021 637 1,745 2022 646 1,814 Thereafter 3,465 10,441 $ 10,775 $ 17,728 ____________________ (1) Other financing obligations includes payments related to build-to-suit lease arrangements.</t>
  </si>
  <si>
    <t>Schedule of Rent Expense</t>
  </si>
  <si>
    <t>Rent expense and sublease income were as follows for the periods presented (in thousands): Three Months Ended June 30, Six Months Ended June 30, 2017 2016 2017 2016 Gross rental expense $ 1,493 $ 3,194 $ 3,771 $ 5,453 less: Sublease income (306 ) (895 ) (1,225 ) (1,730 ) Net rental expense $ 1,187 $ 2,299 $ 2,546 $ 3,723</t>
  </si>
  <si>
    <t>Net Income (Loss) Per Share (Tables)</t>
  </si>
  <si>
    <t>Schedule of Reconciliation of Basic and Diluted Net Income (Loss) Per Share</t>
  </si>
  <si>
    <t>The following table sets forth a reconciliation of basic and diluted net income (loss) per share (in thousands, except per share amounts): Three Months Ended June 30, Six Months Ended June 30, 2017 2016 2017 2016 Net income (loss) $ 17,656 $ (34,838 ) $ 34,356 $ (94,061 ) Net income allocated to participating securities (60 ) — (117 ) — Net income allocable to common stock for basic net income (loss) per share 17,596 (34,838 ) 34,239 (94,061 ) Adjustment to net income allocated to participating securities 4 — 7 — Net income allocable to common stock for diluted net income (loss) per share $ 17,600 $ (34,838 ) $ 34,246 $ (94,061 ) Weighted-average shares of common stock outstanding 293,188 229,310 292,029 228,860 Dilutive securities: Outstanding stock options, unvested RSUs and ESPP contributions 18,031 — 18,730 — Weighted-average shares of common stock outstanding and dilutive securities 311,219 229,310 310,759 228,860 Net income (loss) per share, basic $ 0.06 $ (0.15 ) $ 0.12 $ (0.41 ) Net income (loss) per share, diluted $ 0.06 $ (0.15 ) $ 0.11 $ (0.41 )</t>
  </si>
  <si>
    <t>Schedule of Potential Shares of Common Stock Not Included in Computation of Diluted Net Loss Per Share</t>
  </si>
  <si>
    <t>The following table sets forth potentially dilutive shares of common stock that are not included in the computation of diluted net income (loss) per share because to do so would be anti-dilutive (in thousands): Three Months Ended June 30, Six Months Ended June 30, 2017 2016 2017 2016 Outstanding stock options, unvested RSUs and ESPP contributions 1,747 30,637 1,633 30,637 2019 Notes — 54,118 — 54,118 Deerfield Notes — 33,890 — 33,890 Warrants — 1,000 — 1,000 Total potentially dilutive shares 1,747 119,645 1,633 119,645</t>
  </si>
  <si>
    <t>Concentrations of Credit Risk (Tables)</t>
  </si>
  <si>
    <t>Schedules of Concentration Risk</t>
  </si>
  <si>
    <t>The following table shows the revenues earned by geographic region. Net product revenues are attributed to regions based on the delivery location. Collaboration revenues are attributed to regions based on the location of our collaboration partner's headquarters (dollars in thousands): Three Months Ended June 30, Six Months Ended June 30, 2017 2016 2017 2016 U.S. $ 89,371 $ 32,192 $ 163,046 $ 45,786 Europe 5,494 4,060 10,024 5,893 Japan 4,143 — 6,825 — The percentage of total revenues recognized by customer that represent 10% or more of total revenues was as follows: Three Months Ended June 30, Six Months Ended June 30, 2017 2016 2017 2016 Diplomat Specialty Pharmacy 23 % 52 % 24 % 53 % Caremark L.L.C. 19 % 9 % 18 % 6 % Accredo Health, Incorporated 14 % 7 % 13 % 5 % Affiliates of McKesson Corporation 13 % 6 % 13 % 4 % Merck — % — % — % 10 %</t>
  </si>
  <si>
    <t>Organization and Summary of Significant Accounting Policies (Organization) (Details)</t>
  </si>
  <si>
    <t>Jun. 30, 2017product</t>
  </si>
  <si>
    <t>Product Information [Line Items]</t>
  </si>
  <si>
    <t>Number of products that entered in the commercial marketplace</t>
  </si>
  <si>
    <t>Products Derived from Cabozantinib [Member]</t>
  </si>
  <si>
    <t>Organization and Summary of Significant Accounting Policies (Error Correction, Narrative) (Details) - Senior Subordinated Notes [Member] - Convertible Senior Subordinated Notes due August 15, 2019, 4.25% [Member]</t>
  </si>
  <si>
    <t>Dec. 31, 2012USD ($)</t>
  </si>
  <si>
    <t>Error Corrections and Prior Period Adjustments Restatement [Line Items]</t>
  </si>
  <si>
    <t>Aggregate principal amount</t>
  </si>
  <si>
    <t>Debt, interest rate (as a percent)</t>
  </si>
  <si>
    <t>4.25%</t>
  </si>
  <si>
    <t>Organization and Summary of Significant Accounting Policies (Error Correction) (Details) - USD ($) $ / shares in Units, $ in Thousands</t>
  </si>
  <si>
    <t>Statement of Operations:</t>
  </si>
  <si>
    <t>Net loss</t>
  </si>
  <si>
    <t>Net loss per share, basic and diluted (in dollars per share)</t>
  </si>
  <si>
    <t>Statements of Comprehensive Loss:</t>
  </si>
  <si>
    <t>Comprehensive loss</t>
  </si>
  <si>
    <t>Statements of Cash Flows:</t>
  </si>
  <si>
    <t>Accretion of debt discount and debt issuance costs</t>
  </si>
  <si>
    <t>Restatement Adjustment [Member] | Correction of Amortization of Debt Discount Associated with the 2019 Notes [Member]</t>
  </si>
  <si>
    <t>Organization and Summary of Significant Accounting Policies (Reclassifications) (Details) - Reclassification Adjustment [Member] $ in Millions</t>
  </si>
  <si>
    <t>Dec. 31, 2016USD ($)</t>
  </si>
  <si>
    <t>Other current liabilities [Member]</t>
  </si>
  <si>
    <t>Accrued product sales discounts, reclassified</t>
  </si>
  <si>
    <t>Trade and other receivables [Member]</t>
  </si>
  <si>
    <t>Organization and Summary of Significant Accounting Policies (Segment Information) (Details)</t>
  </si>
  <si>
    <t>Jun. 30, 2017segment</t>
  </si>
  <si>
    <t>Number of reportable segments</t>
  </si>
  <si>
    <t>Organization and Summary of Significant Accounting Policies (Stock-Based Compensation) (Details) - USD ($)</t>
  </si>
  <si>
    <t>New Accounting Pronouncement, Early Adoption [Line Items]</t>
  </si>
  <si>
    <t>Increase in cash provided by operating activities</t>
  </si>
  <si>
    <t>Increase in cash used in financing activities</t>
  </si>
  <si>
    <t>Accounting Standards Update 2016-09 [Member]</t>
  </si>
  <si>
    <t>Increase in federal and state net operating losses</t>
  </si>
  <si>
    <t>Increase in deferred tax assets</t>
  </si>
  <si>
    <t>Increase in valuation allowance</t>
  </si>
  <si>
    <t>Net impact on provision for income taxes</t>
  </si>
  <si>
    <t>Accounting Standards Update 2016-09 [Member] | Accumulated Deficit [Member]</t>
  </si>
  <si>
    <t>Cumulative adjustment</t>
  </si>
  <si>
    <t>Collaboration Agreements (Ipsen Collaboration) (Details)</t>
  </si>
  <si>
    <t>1 Months Ended</t>
  </si>
  <si>
    <t>Nov. 30, 2016USD ($)</t>
  </si>
  <si>
    <t>Mar. 31, 2016USD ($)</t>
  </si>
  <si>
    <t>Jun. 30, 2017USD ($)milestone</t>
  </si>
  <si>
    <t>Jun. 30, 2017USD ($)</t>
  </si>
  <si>
    <t>Mar. 31, 2017USD ($)</t>
  </si>
  <si>
    <t>Collaborative Arrangements and Non-collaborative Arrangement Transactions [Line Items]</t>
  </si>
  <si>
    <t>GlaxoSmithKline [Member]</t>
  </si>
  <si>
    <t>Percent of royalty on net sale</t>
  </si>
  <si>
    <t>3.00%</t>
  </si>
  <si>
    <t>Upfront and milestone payments</t>
  </si>
  <si>
    <t>Research and development arrangement performed for others, reimbursement for costs incurred, percent</t>
  </si>
  <si>
    <t>35.00%</t>
  </si>
  <si>
    <t>Reimbursements of certain clinical programs paid</t>
  </si>
  <si>
    <t>Collaborative Arrangement with Ipsen [Member] | Reclassification Adjustment [Member]</t>
  </si>
  <si>
    <t>Deferred revenue reclassified</t>
  </si>
  <si>
    <t>Collaborative Arrangement with Ipsen [Member] | Initial [Member]</t>
  </si>
  <si>
    <t>2.00%</t>
  </si>
  <si>
    <t>Royalty tier</t>
  </si>
  <si>
    <t>Collaborative Arrangement with Ipsen [Member] | Second [Member]</t>
  </si>
  <si>
    <t>12.00%</t>
  </si>
  <si>
    <t>Collaborative Arrangement with Ipsen [Member] | Initial and Second [Member]</t>
  </si>
  <si>
    <t>Collaborative Arrangement with Ipsen [Member] | Initial and Second [Member] | Minimum [Member]</t>
  </si>
  <si>
    <t>22.00%</t>
  </si>
  <si>
    <t>Collaborative Arrangement with Ipsen [Member] | Initial and Second [Member] | Maximum [Member]</t>
  </si>
  <si>
    <t>26.00%</t>
  </si>
  <si>
    <t>Collaborative Arrangement with Ipsen, Consideration for Commercialization Rights [Member]</t>
  </si>
  <si>
    <t>Revenue recognized, milestones</t>
  </si>
  <si>
    <t>Collaborative Arrangement with Ipsen, Approval of Cabozantinib by EC in Second-Line RCC [Member] | CABOMETYX [Member]</t>
  </si>
  <si>
    <t>Collaborative Arrangement with Ipsen, First Commercial Sales of Product [Member] | CABOMETYX [Member]</t>
  </si>
  <si>
    <t>Number of milestones achieved | milestone</t>
  </si>
  <si>
    <t>Collaborative Arrangement with Ipsen, First Commercial Sales of Product [Member] | United Kingdom [Member] | CABOMETYX [Member]</t>
  </si>
  <si>
    <t>Collaborative Arrangement with Ipsen, First Commercial Sales of Product [Member] | Germany [Member] | CABOMETYX [Member]</t>
  </si>
  <si>
    <t>Collaboration Agreements (Collaboration Revenues - Ipsen) (Details) - USD ($) $ in Thousands</t>
  </si>
  <si>
    <t>Product supply agreement revenue</t>
  </si>
  <si>
    <t>Cost of supplied product</t>
  </si>
  <si>
    <t>Collaboration revenues under the collaboration agreement</t>
  </si>
  <si>
    <t>Amortization of upfront payments and deferred milestone</t>
  </si>
  <si>
    <t>Royalty revenue</t>
  </si>
  <si>
    <t>Development cost reimbursements</t>
  </si>
  <si>
    <t>Royalty payable to GSK on net sales by Ipsen</t>
  </si>
  <si>
    <t>Collaboration Agreements (Genentech Collaboration) (Details) - Genentech [Member] - USD ($) $ in Thousands</t>
  </si>
  <si>
    <t>12 Months Ended</t>
  </si>
  <si>
    <t>Dec. 31, 2015</t>
  </si>
  <si>
    <t>Percentage of share of the Company in promotions</t>
  </si>
  <si>
    <t>25.00%</t>
  </si>
  <si>
    <t>Profit Sharing Tier One [Member]</t>
  </si>
  <si>
    <t>Percent of profits</t>
  </si>
  <si>
    <t>50.00%</t>
  </si>
  <si>
    <t>Profit threshold</t>
  </si>
  <si>
    <t>Profit Sharing Tier Three [Member]</t>
  </si>
  <si>
    <t>30.00%</t>
  </si>
  <si>
    <t>COTELLIC [Member]</t>
  </si>
  <si>
    <t>COTELLIC [Member] | Q4 '16 [Member]</t>
  </si>
  <si>
    <t>Collaboration Agreements (Collaboration Revenues - Genentech) (Details) - Genentech [Member] - USD ($) $ in Thousands</t>
  </si>
  <si>
    <t>Selling, general and administrative expense [Member]</t>
  </si>
  <si>
    <t>U.S. losses included in Selling, general and administrative expenses</t>
  </si>
  <si>
    <t>Royalty revenues on ex-U.S. sales of COTELLIC included in Collaboration revenues</t>
  </si>
  <si>
    <t>Collaboration Agreements (Takeda Collaboration) (Details) - USD ($)</t>
  </si>
  <si>
    <t>Feb. 28, 2017</t>
  </si>
  <si>
    <t>Maximum amount eligible for development and regulatory milestones</t>
  </si>
  <si>
    <t>Maximum pre-specified payments</t>
  </si>
  <si>
    <t>Collaboration period to achieve specified levels of commercial performance</t>
  </si>
  <si>
    <t>6 years</t>
  </si>
  <si>
    <t>Deferred revenue, recognition period</t>
  </si>
  <si>
    <t>4 years</t>
  </si>
  <si>
    <t>Collaborative Arrangement with Takeda [Member] | Takeda [Member]</t>
  </si>
  <si>
    <t>Termination of collaboration agreement, period for written notice</t>
  </si>
  <si>
    <t>12 months</t>
  </si>
  <si>
    <t>Collaborative Arrangement with Takeda [Member] | Global [Member]</t>
  </si>
  <si>
    <t>20.00%</t>
  </si>
  <si>
    <t>Collaborative Arrangement with Takeda [Member] | Japan [Member]</t>
  </si>
  <si>
    <t>100.00%</t>
  </si>
  <si>
    <t>Initial [Member] | Collaborative Arrangement with Takeda [Member]</t>
  </si>
  <si>
    <t>Cumulative net sales</t>
  </si>
  <si>
    <t>Initial [Member] | Collaborative Arrangement with Takeda [Member] | Minimum [Member]</t>
  </si>
  <si>
    <t>15.00%</t>
  </si>
  <si>
    <t>Initial [Member] | Collaborative Arrangement with Takeda [Member] | Maximum [Member]</t>
  </si>
  <si>
    <t>24.00%</t>
  </si>
  <si>
    <t>Final Tier [Member] | Collaborative Arrangement with Takeda [Member] | Minimum [Member]</t>
  </si>
  <si>
    <t>Final Tier [Member] | Collaborative Arrangement with Takeda [Member] | Maximum [Member]</t>
  </si>
  <si>
    <t>Collaboration Agreements (Collaboration Revenues - Takeda) (Details) - USD ($) $ in Thousands</t>
  </si>
  <si>
    <t>Amortization of upfront payment</t>
  </si>
  <si>
    <t>Collaboration Agreements (Bristol-Myers Squibb Collaboration) (Details) - Collaborative Arrangement, 2 BMS Compound Utilized [Member] [Member]</t>
  </si>
  <si>
    <t>Share in costs, percentage</t>
  </si>
  <si>
    <t>33.33%</t>
  </si>
  <si>
    <t>BMS [Member]</t>
  </si>
  <si>
    <t>66.67%</t>
  </si>
  <si>
    <t>Collaboration Agreements (GlaxoSmithKline Collaboration) (Details) - USD ($) $ in Thousands</t>
  </si>
  <si>
    <t>Royalty expense</t>
  </si>
  <si>
    <t>Collaboration Agreements (Other Collaborations) (Details) - USD ($)</t>
  </si>
  <si>
    <t>Merck [Member]</t>
  </si>
  <si>
    <t>Cash and Investments (Summary by Balance Sheet Line Item) (Details) - USD ($) $ in Thousands</t>
  </si>
  <si>
    <t>Investment [Line Items]</t>
  </si>
  <si>
    <t>Amortized Cost</t>
  </si>
  <si>
    <t>Gross Unrealized Gains</t>
  </si>
  <si>
    <t>Gross Unrealized Losses</t>
  </si>
  <si>
    <t>Fair Value</t>
  </si>
  <si>
    <t>Cash and cash equivalents [Member]</t>
  </si>
  <si>
    <t>Short-term investments [Member]</t>
  </si>
  <si>
    <t>Long-term investments [Member]</t>
  </si>
  <si>
    <t>Long-term restricted cash and investments [Member]</t>
  </si>
  <si>
    <t>Cash and Investments (Narrative) (Details)</t>
  </si>
  <si>
    <t>Jun. 30, 2017USD ($)investment</t>
  </si>
  <si>
    <t>Jun. 30, 2017USD ($)accountinvestmentaffiliate</t>
  </si>
  <si>
    <t>Jun. 30, 2016USD ($)</t>
  </si>
  <si>
    <t>Number of required investment accounts | account</t>
  </si>
  <si>
    <t>Number of affiliate banks | affiliate</t>
  </si>
  <si>
    <t>Gain (loss) on sale of available-for-sale securities</t>
  </si>
  <si>
    <t>Other-than-temporary impairment charges on available-for-sale securities</t>
  </si>
  <si>
    <t>Number of investments in unrealized loss position | investment</t>
  </si>
  <si>
    <t>Gross unrealized losses</t>
  </si>
  <si>
    <t>Unrealized loss position, aggregate fair value</t>
  </si>
  <si>
    <t>Corporate bonds [Member]</t>
  </si>
  <si>
    <t>U.S. Treasury and government sponsored enterprises [Member]</t>
  </si>
  <si>
    <t>Silicon Valley Bank Term Loan and Line of Credit [Member]</t>
  </si>
  <si>
    <t>Collateral balance</t>
  </si>
  <si>
    <t>Cash and Investments (Summary by Security Type) (Details) - USD ($) $ in Thousands</t>
  </si>
  <si>
    <t>Money market funds [Member]</t>
  </si>
  <si>
    <t>Commercial paper [Member]</t>
  </si>
  <si>
    <t>Cash and Investments (Available for Sale by Contractual Maturity) (Details) - USD ($) $ in Thousands</t>
  </si>
  <si>
    <t>Schedule of Available-for-sale Securities [Line Items]</t>
  </si>
  <si>
    <t>Mature within One Year</t>
  </si>
  <si>
    <t>After One Year through Two Years</t>
  </si>
  <si>
    <t>Inventory (Schedule of Inventory) (Details) - USD ($) $ in Thousands</t>
  </si>
  <si>
    <t>Raw materials</t>
  </si>
  <si>
    <t>Work in process</t>
  </si>
  <si>
    <t>Finished goods</t>
  </si>
  <si>
    <t>Total</t>
  </si>
  <si>
    <t>Less: non-current portion included in Other assets</t>
  </si>
  <si>
    <t>Inventory write-down</t>
  </si>
  <si>
    <t>Property and Equipment (Schedule of Property and Equipment) (Details) - USD ($) $ in Thousands</t>
  </si>
  <si>
    <t>Property, Plant and Equipment [Line Items]</t>
  </si>
  <si>
    <t>Property and equipment gross</t>
  </si>
  <si>
    <t>Less: accumulated depreciation and amortization</t>
  </si>
  <si>
    <t>Depreciation expense</t>
  </si>
  <si>
    <t>Computer equipment and software [Member]</t>
  </si>
  <si>
    <t>Leasehold improvements [Member]</t>
  </si>
  <si>
    <t>Laboratory equipment [Member]</t>
  </si>
  <si>
    <t>Furniture and fixtures [Member]</t>
  </si>
  <si>
    <t>Construction-in-progress [Member]</t>
  </si>
  <si>
    <t>Property and Equipment (Narrative) (Details) $ in Thousands</t>
  </si>
  <si>
    <t>May 02, 2017USD ($)ft²</t>
  </si>
  <si>
    <t>Capital Lease and Other Financing Lease [Member]</t>
  </si>
  <si>
    <t>Area of lease property (in sqft) | ft²</t>
  </si>
  <si>
    <t>Tenant improvements allowance</t>
  </si>
  <si>
    <t>Construction in Progress, Gross</t>
  </si>
  <si>
    <t>Debt (Schedule of Debt) (Details) - USD ($) $ in Thousands</t>
  </si>
  <si>
    <t>Debt Instrument [Line Items]</t>
  </si>
  <si>
    <t>Long-term debt</t>
  </si>
  <si>
    <t>Secured notes [Member] | Secured Convertible Notes Due June 2018 [Member]</t>
  </si>
  <si>
    <t>Term loan [Member]</t>
  </si>
  <si>
    <t>Debt (Deerfield Notes) (Details) - USD ($) $ in Thousands</t>
  </si>
  <si>
    <t>Jun. 28, 2017</t>
  </si>
  <si>
    <t>Interest paid in kind</t>
  </si>
  <si>
    <t>Repayments of notes payable</t>
  </si>
  <si>
    <t>Repayment of principal, including paid in kind interest</t>
  </si>
  <si>
    <t>Prepayment penalty amount</t>
  </si>
  <si>
    <t>Accrued interest paid</t>
  </si>
  <si>
    <t>Interest rate after extension option election (as a percent)</t>
  </si>
  <si>
    <t>Balance of unamortized closing fees and expenses</t>
  </si>
  <si>
    <t>Secured notes [Member] | Secured Convertible Notes Due June 2018 [Member] | Coupon Interest [Member]</t>
  </si>
  <si>
    <t>7.50%</t>
  </si>
  <si>
    <t>Secured notes [Member] | Secured Convertible Notes Due June 2018 [Member] | Payment-in-kind interest [Member]</t>
  </si>
  <si>
    <t>Debt (Interest Expense on Deerfield Notes) (Details) - USD ($) $ in Thousands</t>
  </si>
  <si>
    <t>Stated coupon interest</t>
  </si>
  <si>
    <t>Total interest expense</t>
  </si>
  <si>
    <t>Debt (Silicon Valley Bank Loan and Security Agreement) (Details) - USD ($)</t>
  </si>
  <si>
    <t>Mar. 29, 2017</t>
  </si>
  <si>
    <t>Outstanding principal amount</t>
  </si>
  <si>
    <t>Gain or loss on extinguishment of debt</t>
  </si>
  <si>
    <t>Term loan [Member] | Silicon Valley Bank Term Loan and Line of Credit [Member]</t>
  </si>
  <si>
    <t>Principal amount repaid</t>
  </si>
  <si>
    <t>1.00%</t>
  </si>
  <si>
    <t>Percentage of security deposit on outstanding obligations</t>
  </si>
  <si>
    <t>Maximum percentage required for collateral balance</t>
  </si>
  <si>
    <t>107.00%</t>
  </si>
  <si>
    <t>Fair Value Measurements (Schedule of Fair Value of Financial Assets Measured on a Recurring Basis) (Details) - USD ($) $ in Thousands</t>
  </si>
  <si>
    <t>Fair Value, Assets and Liabilities Measured on Recurring and Nonrecurring Basis [Line Items]</t>
  </si>
  <si>
    <t>Total financial assets</t>
  </si>
  <si>
    <t>Level 1 [Member]</t>
  </si>
  <si>
    <t>Level 2 [Member]</t>
  </si>
  <si>
    <t>Money market funds [Member] | Level 1 [Member]</t>
  </si>
  <si>
    <t>Money market funds [Member] | Level 2 [Member]</t>
  </si>
  <si>
    <t>Commercial paper [Member] | Level 1 [Member]</t>
  </si>
  <si>
    <t>Commercial paper [Member] | Level 2 [Member]</t>
  </si>
  <si>
    <t>Corporate bonds [Member] | Level 1 [Member]</t>
  </si>
  <si>
    <t>Corporate bonds [Member] | Level 2 [Member]</t>
  </si>
  <si>
    <t>U.S. Treasury and government sponsored enterprises [Member] | Level 1 [Member]</t>
  </si>
  <si>
    <t>U.S. Treasury and government sponsored enterprises [Member] | Level 2 [Member]</t>
  </si>
  <si>
    <t>Stock-Based Compensation (Schedule of Allocated Employee Stock-Based Compensation Expenses) (Details) - USD ($) $ in Thousands</t>
  </si>
  <si>
    <t>Employee Service Share-based Compensation, Allocation of Recognized Period Costs [Line Items]</t>
  </si>
  <si>
    <t>Total stock-based compensation expense</t>
  </si>
  <si>
    <t>Research and development expense [Member]</t>
  </si>
  <si>
    <t>Stock-Based Compensation (Weighted Average Grant Date Fair Values) (Details) - $ / shares</t>
  </si>
  <si>
    <t>Stock Option [Member]</t>
  </si>
  <si>
    <t>Share-based Compensation Arrangement by Share-based Payment Award [Line Items]</t>
  </si>
  <si>
    <t>Weighted average grant-date fair value (in dollars per share)</t>
  </si>
  <si>
    <t>ESPP [Member]</t>
  </si>
  <si>
    <t>Stock-Based Compensation (Schedule of Fair Value of Employee Share-Based Payments Awards Estimated Using the Assumptions) (Details)</t>
  </si>
  <si>
    <t>Risk-free interest rate</t>
  </si>
  <si>
    <t>1.72%</t>
  </si>
  <si>
    <t>0.90%</t>
  </si>
  <si>
    <t>1.68%</t>
  </si>
  <si>
    <t>1.10%</t>
  </si>
  <si>
    <t>Dividend yield</t>
  </si>
  <si>
    <t>0.00%</t>
  </si>
  <si>
    <t>Expected volatility</t>
  </si>
  <si>
    <t>60.00%</t>
  </si>
  <si>
    <t>67.00%</t>
  </si>
  <si>
    <t>61.00%</t>
  </si>
  <si>
    <t>76.00%</t>
  </si>
  <si>
    <t>Expected life</t>
  </si>
  <si>
    <t>4 years 3 months 25 days</t>
  </si>
  <si>
    <t>4 years 4 months 13 days</t>
  </si>
  <si>
    <t>4 years 2 months 8 days</t>
  </si>
  <si>
    <t>4 years 4 months 9 days</t>
  </si>
  <si>
    <t>Employee Stock Purchase Plan [Member]</t>
  </si>
  <si>
    <t>0.94%</t>
  </si>
  <si>
    <t>0.39%</t>
  </si>
  <si>
    <t>0.77%</t>
  </si>
  <si>
    <t>0.42%</t>
  </si>
  <si>
    <t>65.00%</t>
  </si>
  <si>
    <t>64.00%</t>
  </si>
  <si>
    <t>69.00%</t>
  </si>
  <si>
    <t>6 months</t>
  </si>
  <si>
    <t>Stock-Based Compensation (Summary of All Stock Option Activity) (Details) $ / shares in Units, $ in Thousands</t>
  </si>
  <si>
    <t>Jun. 30, 2017USD ($)$ / sharesshares</t>
  </si>
  <si>
    <t>Shares</t>
  </si>
  <si>
    <t>Options outstanding at beginning of period (in shares) | shares</t>
  </si>
  <si>
    <t>Granted (in shares) | shares</t>
  </si>
  <si>
    <t>Exercised (in shares) | shares</t>
  </si>
  <si>
    <t>Forfeited (in shares) | shares</t>
  </si>
  <si>
    <t>Options outstanding at end of period (in shares) | shares</t>
  </si>
  <si>
    <t>Exercisable at end of period (in shares) | shares</t>
  </si>
  <si>
    <t>Weighted Average Exercise Price</t>
  </si>
  <si>
    <t>Options outstanding at beginning of period (in dollars per share) | $ / shares</t>
  </si>
  <si>
    <t>Granted (in dollars per share) | $ / shares</t>
  </si>
  <si>
    <t>Exercised (in dollars per share) | $ / shares</t>
  </si>
  <si>
    <t>Forfeited (in dollars per share) | $ / shares</t>
  </si>
  <si>
    <t>Options outstanding at end of period (in dollars per share) | $ / shares</t>
  </si>
  <si>
    <t>Exercisable at end of period (in dollars per share) | $ / shares</t>
  </si>
  <si>
    <t>Options outstanding at end of period, Weighted Average Remaining Contractual Term</t>
  </si>
  <si>
    <t>4 years 3 months</t>
  </si>
  <si>
    <t>Exercisable at end of period, Weighted Average Remaining Contractual Term</t>
  </si>
  <si>
    <t>3 years 8 months 19 days</t>
  </si>
  <si>
    <t>Options outstanding at end of period, Aggregate Intrinsic Value, in dollars | $</t>
  </si>
  <si>
    <t>Exercisable at end of period, Aggregate Intrinsic Value, in dollars | $</t>
  </si>
  <si>
    <t>Stock-Based Compensation (Narrative) (Details)</t>
  </si>
  <si>
    <t>Jun. 30, 2017shares</t>
  </si>
  <si>
    <t>Number of shares available for grant (in shares)</t>
  </si>
  <si>
    <t>Stock-Based Compensation (Summary of All RSU Activity) (Details) - Restricted Stock Units (RSUs) [Member] $ / shares in Units, $ in Thousands</t>
  </si>
  <si>
    <t>Awards outstanding at beginning of period (in shares) | shares</t>
  </si>
  <si>
    <t>Awarded (in shares) | shares</t>
  </si>
  <si>
    <t>Vested and released (in shares) | shares</t>
  </si>
  <si>
    <t>Awards outstanding at end of period (in shares) | shares</t>
  </si>
  <si>
    <t>Weighted Average Grant Date Fair Value</t>
  </si>
  <si>
    <t>Awards outstanding at beginning of period (in dollars per share) | $ / shares</t>
  </si>
  <si>
    <t>Awarded (in dollars per share) | $ / shares</t>
  </si>
  <si>
    <t>Vested and released (in dollars per share) | $ / shares</t>
  </si>
  <si>
    <t>Awards outstanding at end of period (in dollars per share) | $ / shares</t>
  </si>
  <si>
    <t>RSUs outstanding at end of period, Weighted Average Remaining Contractual Term</t>
  </si>
  <si>
    <t>1 year 8 months 19 days</t>
  </si>
  <si>
    <t>RSUs outstanding at end of period, Aggregate Intrinsic Value, in dollars | $</t>
  </si>
  <si>
    <t>Income Taxes (Schedule of Income Taxes) (Details) - USD ($) $ in Thousands</t>
  </si>
  <si>
    <t>Computed income tax expense</t>
  </si>
  <si>
    <t>Excess benefits associated with equity compensation</t>
  </si>
  <si>
    <t>Commitments (Schedule of Future Minimum Lease Payments) (Details) $ in Thousands</t>
  </si>
  <si>
    <t>Capital leases</t>
  </si>
  <si>
    <t>Remainder of 2017</t>
  </si>
  <si>
    <t>Thereafter</t>
  </si>
  <si>
    <t>Future minimum payments due, capital</t>
  </si>
  <si>
    <t>Other financing obligations</t>
  </si>
  <si>
    <t>Commitments (Schedule of Rental Expenses and Sublease Income) (Details) - USD ($) $ in Thousands</t>
  </si>
  <si>
    <t>Gross rental expense</t>
  </si>
  <si>
    <t>less: Sublease income</t>
  </si>
  <si>
    <t>Net rental expense</t>
  </si>
  <si>
    <t>Commitments (Narrative) (Details)</t>
  </si>
  <si>
    <t>May 02, 2017USD ($)ft²optionproperty</t>
  </si>
  <si>
    <t>May 31, 2017USD ($)</t>
  </si>
  <si>
    <t>Long-term Purchase Commitment [Line Items]</t>
  </si>
  <si>
    <t>Letter of credit outstanding</t>
  </si>
  <si>
    <t>Standby letters of credit [Member]</t>
  </si>
  <si>
    <t>Line of credit borrowing capacity</t>
  </si>
  <si>
    <t>Term of lease contract</t>
  </si>
  <si>
    <t>10 years</t>
  </si>
  <si>
    <t>Number of renewal options | option</t>
  </si>
  <si>
    <t>Renewal option term</t>
  </si>
  <si>
    <t>5 years</t>
  </si>
  <si>
    <t>Number of options to terminate | option</t>
  </si>
  <si>
    <t>Future minimum payments due</t>
  </si>
  <si>
    <t>Option for additional area of lease (in sqft) | ft²</t>
  </si>
  <si>
    <t>Capital Lease and Other Financing Lease [Member] | Building shells [Member]</t>
  </si>
  <si>
    <t>Number of leased properties | property</t>
  </si>
  <si>
    <t>Net Income (Loss) Per Share (Reconciliation of Basic and Diluted Net Income (Loss) Per Share) (Details) - USD ($) $ / shares in Units, shares in Thousands, $ in Thousands</t>
  </si>
  <si>
    <t>Net income allocated to participating securities</t>
  </si>
  <si>
    <t>Net income allocable to common stock for basic net income (loss) per share</t>
  </si>
  <si>
    <t>Adjustment to net income allocated to participating securities</t>
  </si>
  <si>
    <t>Net income allocable to common stock for diluted net income (loss) per share</t>
  </si>
  <si>
    <t>Weighted-average shares of common stock outstanding (in shares)</t>
  </si>
  <si>
    <t>Dilutive securities:</t>
  </si>
  <si>
    <t>Outstanding stock options, unvested RSUs and ESPP contributions (in shares)</t>
  </si>
  <si>
    <t>Weighted-average shares of common stock outstanding and dilutive securities (in shares)</t>
  </si>
  <si>
    <t>Net Income (Loss) Per Share (Potentially Dilutive Shares) (Details) - shares shares in Thousands</t>
  </si>
  <si>
    <t>Antidilutive Securities Excluded from Computation of Earnings Per Share [Line Items]</t>
  </si>
  <si>
    <t>Total potentially dilutive shares</t>
  </si>
  <si>
    <t>Outstanding stock options, unvested RSUs and ESPP contributions [Member]</t>
  </si>
  <si>
    <t>Warrants [Member]</t>
  </si>
  <si>
    <t>2019 Notes [Member] | Convertible debt [Member]</t>
  </si>
  <si>
    <t>Deerfield Notes [Member] | Convertible debt [Member]</t>
  </si>
  <si>
    <t>Concentrations of Credit Risk (Narrative) (Details) - USD ($) $ in Millions</t>
  </si>
  <si>
    <t>Concentration Risk [Line Items]</t>
  </si>
  <si>
    <t>Foreign exchange fluctuations loss</t>
  </si>
  <si>
    <t>Customer Concentration Risk [Member] | Accounts Receivable [Member] | Diplomat Specialty Pharmacy [Member]</t>
  </si>
  <si>
    <t>Concentration risk (as a percentage)</t>
  </si>
  <si>
    <t>Customer Concentration Risk [Member] | Accounts Receivable [Member] | Caremark L.L.C. [Member]</t>
  </si>
  <si>
    <t>19.00%</t>
  </si>
  <si>
    <t>Customer Concentration Risk [Member] | Accounts Receivable [Member] | Affiliates of McKesson Corporation [Member]</t>
  </si>
  <si>
    <t>17.00%</t>
  </si>
  <si>
    <t>Customer Concentration Risk [Member] | Accounts Receivable [Member] | Accredo Health, Incorporated [Member]</t>
  </si>
  <si>
    <t>11.00%</t>
  </si>
  <si>
    <t>Concentrations of Credit Risk (Revenues by Customer) (Details) - Customer Concentration Risk [Member] - Revenues [Member]</t>
  </si>
  <si>
    <t>Diplomat Specialty Pharmacy [Member]</t>
  </si>
  <si>
    <t>23.00%</t>
  </si>
  <si>
    <t>52.00%</t>
  </si>
  <si>
    <t>53.00%</t>
  </si>
  <si>
    <t>Caremark L.L.C. [Member]</t>
  </si>
  <si>
    <t>9.00%</t>
  </si>
  <si>
    <t>18.00%</t>
  </si>
  <si>
    <t>6.00%</t>
  </si>
  <si>
    <t>Accredo Health, Incorporated [Member]</t>
  </si>
  <si>
    <t>14.00%</t>
  </si>
  <si>
    <t>7.00%</t>
  </si>
  <si>
    <t>13.00%</t>
  </si>
  <si>
    <t>5.00%</t>
  </si>
  <si>
    <t>Affiliates of McKesson Corporation [Member]</t>
  </si>
  <si>
    <t>4.00%</t>
  </si>
  <si>
    <t>10.00%</t>
  </si>
  <si>
    <t>Concentrations of Credit Risk (Revenues by Geographic Region) (Details) - USD ($) $ in Thousands</t>
  </si>
  <si>
    <t>Geographic Concentration Risk [Member] | Revenues [Member] | U.S. [Member]</t>
  </si>
  <si>
    <t>Geographic Concentration Risk [Member] | Revenues [Member] | Europe [Member]</t>
  </si>
  <si>
    <t>Geographic Concentration Risk [Member] | Revenues [Member] | Jap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9767</v>
      </c>
    </row>
    <row r="12" spans="1:3">
      <c r="A12" s="4" t="s">
        <v>19</v>
      </c>
      <c r="B12" s="4" t="s">
        <v>20</v>
      </c>
    </row>
    <row r="13" spans="1:3">
      <c r="A13" s="4" t="s">
        <v>21</v>
      </c>
      <c r="B13" s="4" t="s">
        <v>22</v>
      </c>
    </row>
    <row r="14" spans="1:3">
      <c r="A14" s="4" t="s">
        <v>23</v>
      </c>
      <c r="C14" s="5" t="n">
        <v>293904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50</v>
      </c>
    </row>
    <row r="4" spans="1:2">
      <c r="A4" s="4" t="s">
        <v>117</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7</v>
      </c>
    </row>
    <row r="4" spans="1:2">
      <c r="A4" s="4" t="s">
        <v>53</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35212</v>
      </c>
      <c r="C3" s="7" t="n">
        <v>151686</v>
      </c>
    </row>
    <row r="4" spans="1:4">
      <c r="A4" s="4" t="s">
        <v>29</v>
      </c>
      <c r="B4" s="5" t="n">
        <v>214044</v>
      </c>
      <c r="C4" s="5" t="n">
        <v>268117</v>
      </c>
    </row>
    <row r="5" spans="1:4">
      <c r="A5" s="4" t="s">
        <v>30</v>
      </c>
      <c r="B5" s="5" t="n">
        <v>43125</v>
      </c>
      <c r="C5" s="5" t="n">
        <v>40444</v>
      </c>
    </row>
    <row r="6" spans="1:4">
      <c r="A6" s="4" t="s">
        <v>31</v>
      </c>
      <c r="B6" s="5" t="n">
        <v>5425</v>
      </c>
      <c r="C6" s="5" t="n">
        <v>3338</v>
      </c>
    </row>
    <row r="7" spans="1:4">
      <c r="A7" s="4" t="s">
        <v>32</v>
      </c>
      <c r="B7" s="5" t="n">
        <v>4433</v>
      </c>
      <c r="C7" s="5" t="n">
        <v>5416</v>
      </c>
    </row>
    <row r="8" spans="1:4">
      <c r="A8" s="4" t="s">
        <v>33</v>
      </c>
      <c r="B8" s="5" t="n">
        <v>402239</v>
      </c>
      <c r="C8" s="5" t="n">
        <v>469001</v>
      </c>
    </row>
    <row r="9" spans="1:4">
      <c r="A9" s="4" t="s">
        <v>34</v>
      </c>
      <c r="B9" s="5" t="n">
        <v>26413</v>
      </c>
      <c r="C9" s="5" t="n">
        <v>55601</v>
      </c>
    </row>
    <row r="10" spans="1:4">
      <c r="A10" s="4" t="s">
        <v>35</v>
      </c>
      <c r="B10" s="5" t="n">
        <v>4650</v>
      </c>
      <c r="C10" s="5" t="n">
        <v>4150</v>
      </c>
    </row>
    <row r="11" spans="1:4">
      <c r="A11" s="4" t="s">
        <v>36</v>
      </c>
      <c r="B11" s="5" t="n">
        <v>18684</v>
      </c>
      <c r="C11" s="5" t="n">
        <v>2071</v>
      </c>
    </row>
    <row r="12" spans="1:4">
      <c r="A12" s="4" t="s">
        <v>37</v>
      </c>
      <c r="B12" s="5" t="n">
        <v>63684</v>
      </c>
      <c r="C12" s="5" t="n">
        <v>63684</v>
      </c>
    </row>
    <row r="13" spans="1:4">
      <c r="A13" s="4" t="s">
        <v>38</v>
      </c>
      <c r="B13" s="5" t="n">
        <v>862</v>
      </c>
      <c r="C13" s="5" t="n">
        <v>1232</v>
      </c>
    </row>
    <row r="14" spans="1:4">
      <c r="A14" s="4" t="s">
        <v>39</v>
      </c>
      <c r="B14" s="5" t="n">
        <v>516532</v>
      </c>
      <c r="C14" s="5" t="n">
        <v>595739</v>
      </c>
    </row>
    <row r="15" spans="1:4">
      <c r="A15" s="3" t="s">
        <v>40</v>
      </c>
    </row>
    <row r="16" spans="1:4">
      <c r="A16" s="4" t="s">
        <v>41</v>
      </c>
      <c r="B16" s="5" t="n">
        <v>7037</v>
      </c>
      <c r="C16" s="5" t="n">
        <v>6565</v>
      </c>
    </row>
    <row r="17" spans="1:4">
      <c r="A17" s="4" t="s">
        <v>42</v>
      </c>
      <c r="B17" s="5" t="n">
        <v>15555</v>
      </c>
      <c r="C17" s="5" t="n">
        <v>20334</v>
      </c>
    </row>
    <row r="18" spans="1:4">
      <c r="A18" s="4" t="s">
        <v>43</v>
      </c>
      <c r="B18" s="5" t="n">
        <v>14680</v>
      </c>
      <c r="C18" s="5" t="n">
        <v>14131</v>
      </c>
    </row>
    <row r="19" spans="1:4">
      <c r="A19" s="4" t="s">
        <v>44</v>
      </c>
      <c r="B19" s="5" t="n">
        <v>7919</v>
      </c>
      <c r="C19" s="5" t="n">
        <v>2046</v>
      </c>
    </row>
    <row r="20" spans="1:4">
      <c r="A20" s="4" t="s">
        <v>45</v>
      </c>
      <c r="B20" s="5" t="n">
        <v>0</v>
      </c>
      <c r="C20" s="5" t="n">
        <v>109122</v>
      </c>
    </row>
    <row r="21" spans="1:4">
      <c r="A21" s="4" t="s">
        <v>46</v>
      </c>
      <c r="B21" s="5" t="n">
        <v>0</v>
      </c>
      <c r="C21" s="5" t="n">
        <v>80000</v>
      </c>
    </row>
    <row r="22" spans="1:4">
      <c r="A22" s="4" t="s">
        <v>47</v>
      </c>
      <c r="B22" s="5" t="n">
        <v>31255</v>
      </c>
      <c r="C22" s="5" t="n">
        <v>19665</v>
      </c>
    </row>
    <row r="23" spans="1:4">
      <c r="A23" s="4" t="s">
        <v>48</v>
      </c>
      <c r="B23" s="5" t="n">
        <v>21225</v>
      </c>
      <c r="C23" s="5" t="n">
        <v>16923</v>
      </c>
    </row>
    <row r="24" spans="1:4">
      <c r="A24" s="4" t="s">
        <v>49</v>
      </c>
      <c r="B24" s="5" t="n">
        <v>97671</v>
      </c>
      <c r="C24" s="5" t="n">
        <v>268786</v>
      </c>
    </row>
    <row r="25" spans="1:4">
      <c r="A25" s="4" t="s">
        <v>50</v>
      </c>
      <c r="B25" s="5" t="n">
        <v>253663</v>
      </c>
      <c r="C25" s="5" t="n">
        <v>237094</v>
      </c>
    </row>
    <row r="26" spans="1:4">
      <c r="A26" s="4" t="s">
        <v>51</v>
      </c>
      <c r="B26" s="5" t="n">
        <v>16687</v>
      </c>
      <c r="C26" s="5" t="n">
        <v>541</v>
      </c>
    </row>
    <row r="27" spans="1:4">
      <c r="A27" s="4" t="s">
        <v>52</v>
      </c>
      <c r="B27" s="5" t="n">
        <v>368021</v>
      </c>
      <c r="C27" s="5" t="n">
        <v>506421</v>
      </c>
    </row>
    <row r="28" spans="1:4">
      <c r="A28" s="4" t="s">
        <v>53</v>
      </c>
      <c r="B28" s="4" t="s">
        <v>54</v>
      </c>
      <c r="C28" s="4" t="s">
        <v>54</v>
      </c>
    </row>
    <row r="29" spans="1:4">
      <c r="A29" s="3" t="s">
        <v>55</v>
      </c>
    </row>
    <row r="30" spans="1:4">
      <c r="A30" s="4" t="s">
        <v>56</v>
      </c>
      <c r="B30" s="5" t="n">
        <v>0</v>
      </c>
      <c r="C30" s="5" t="n">
        <v>0</v>
      </c>
    </row>
    <row r="31" spans="1:4">
      <c r="A31" s="4" t="s">
        <v>57</v>
      </c>
      <c r="B31" s="5" t="n">
        <v>294</v>
      </c>
      <c r="C31" s="5" t="n">
        <v>290</v>
      </c>
    </row>
    <row r="32" spans="1:4">
      <c r="A32" s="4" t="s">
        <v>58</v>
      </c>
      <c r="B32" s="5" t="n">
        <v>2097379</v>
      </c>
      <c r="C32" s="5" t="n">
        <v>2072591</v>
      </c>
    </row>
    <row r="33" spans="1:4">
      <c r="A33" s="4" t="s">
        <v>59</v>
      </c>
      <c r="B33" s="5" t="n">
        <v>-119</v>
      </c>
      <c r="C33" s="5" t="n">
        <v>-416</v>
      </c>
    </row>
    <row r="34" spans="1:4">
      <c r="A34" s="4" t="s">
        <v>60</v>
      </c>
      <c r="B34" s="5" t="n">
        <v>-1949043</v>
      </c>
      <c r="C34" s="5" t="n">
        <v>-1983147</v>
      </c>
    </row>
    <row r="35" spans="1:4">
      <c r="A35" s="4" t="s">
        <v>61</v>
      </c>
      <c r="B35" s="5" t="n">
        <v>148511</v>
      </c>
      <c r="C35" s="5" t="n">
        <v>89318</v>
      </c>
    </row>
    <row r="36" spans="1:4">
      <c r="A36" s="4" t="s">
        <v>62</v>
      </c>
      <c r="B36" s="7" t="n">
        <v>516532</v>
      </c>
      <c r="C36" s="7" t="n">
        <v>595739</v>
      </c>
    </row>
    <row r="37" spans="1:4"/>
    <row r="38" spans="1:4">
      <c r="A38" s="4" t="s">
        <v>26</v>
      </c>
      <c r="B38" s="4" t="s">
        <v>63</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61</v>
      </c>
      <c r="B11" s="4" t="s">
        <v>193</v>
      </c>
    </row>
    <row r="12" spans="1:2">
      <c r="A12" s="4" t="s">
        <v>194</v>
      </c>
      <c r="B12"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row r="6" spans="1:2">
      <c r="A6" s="4" t="s">
        <v>204</v>
      </c>
    </row>
    <row r="7" spans="1:2">
      <c r="A7" s="3" t="s">
        <v>201</v>
      </c>
    </row>
    <row r="8" spans="1:2">
      <c r="A8" s="4" t="s">
        <v>202</v>
      </c>
      <c r="B8" s="4" t="s">
        <v>205</v>
      </c>
    </row>
    <row r="9" spans="1:2">
      <c r="A9" s="4" t="s">
        <v>206</v>
      </c>
    </row>
    <row r="10" spans="1:2">
      <c r="A10" s="3" t="s">
        <v>201</v>
      </c>
    </row>
    <row r="11" spans="1:2">
      <c r="A11" s="4" t="s">
        <v>202</v>
      </c>
      <c r="B11" s="4" t="s">
        <v>207</v>
      </c>
    </row>
    <row r="12" spans="1:2">
      <c r="A12" s="4" t="s">
        <v>208</v>
      </c>
    </row>
    <row r="13" spans="1:2">
      <c r="A13" s="3" t="s">
        <v>201</v>
      </c>
    </row>
    <row r="14" spans="1:2">
      <c r="A14" s="4" t="s">
        <v>202</v>
      </c>
      <c r="B1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3</v>
      </c>
    </row>
    <row r="4" spans="1:2">
      <c r="A4" s="4" t="s">
        <v>152</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8" t="n">
        <v>0.001</v>
      </c>
      <c r="C6" s="8" t="n">
        <v>0.001</v>
      </c>
    </row>
    <row r="7" spans="1:3">
      <c r="A7" s="4" t="s">
        <v>70</v>
      </c>
      <c r="B7" s="5" t="n">
        <v>400000000</v>
      </c>
      <c r="C7" s="5" t="n">
        <v>400000000</v>
      </c>
    </row>
    <row r="8" spans="1:3">
      <c r="A8" s="4" t="s">
        <v>71</v>
      </c>
      <c r="B8" s="5" t="n">
        <v>293727630</v>
      </c>
      <c r="C8" s="5" t="n">
        <v>289923798</v>
      </c>
    </row>
    <row r="9" spans="1:3">
      <c r="A9" s="4" t="s">
        <v>72</v>
      </c>
      <c r="B9" s="5" t="n">
        <v>293727630</v>
      </c>
      <c r="C9" s="5" t="n">
        <v>28992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5" t="n">
        <v>3</v>
      </c>
    </row>
    <row r="5" spans="1:2">
      <c r="A5" s="4" t="s">
        <v>261</v>
      </c>
    </row>
    <row r="6" spans="1:2">
      <c r="A6" s="3" t="s">
        <v>259</v>
      </c>
    </row>
    <row r="7" spans="1:2">
      <c r="A7" s="4" t="s">
        <v>260</v>
      </c>
      <c r="B7"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7" t="n">
        <v>287500000</v>
      </c>
    </row>
    <row r="4" spans="1:2">
      <c r="A4" s="4" t="s">
        <v>266</v>
      </c>
      <c r="B4"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4</v>
      </c>
      <c r="D1" s="2" t="s">
        <v>1</v>
      </c>
    </row>
    <row r="2" spans="1:5">
      <c r="B2" s="2" t="s">
        <v>2</v>
      </c>
      <c r="C2" s="2" t="s">
        <v>75</v>
      </c>
      <c r="D2" s="2" t="s">
        <v>2</v>
      </c>
      <c r="E2" s="2" t="s">
        <v>75</v>
      </c>
    </row>
    <row r="3" spans="1:5">
      <c r="A3" s="3" t="s">
        <v>269</v>
      </c>
    </row>
    <row r="4" spans="1:5">
      <c r="A4" s="4" t="s">
        <v>89</v>
      </c>
      <c r="B4" s="7" t="n">
        <v>-4259</v>
      </c>
      <c r="C4" s="7" t="n">
        <v>-10451</v>
      </c>
      <c r="D4" s="7" t="n">
        <v>-8679</v>
      </c>
      <c r="E4" s="7" t="n">
        <v>-20741</v>
      </c>
    </row>
    <row r="5" spans="1:5">
      <c r="A5" s="4" t="s">
        <v>91</v>
      </c>
      <c r="B5" s="5" t="n">
        <v>-8876</v>
      </c>
      <c r="C5" s="5" t="n">
        <v>-9702</v>
      </c>
      <c r="D5" s="5" t="n">
        <v>-12228</v>
      </c>
      <c r="E5" s="5" t="n">
        <v>-19790</v>
      </c>
    </row>
    <row r="6" spans="1:5">
      <c r="A6" s="4" t="s">
        <v>270</v>
      </c>
      <c r="B6" s="5" t="n">
        <v>17656</v>
      </c>
      <c r="C6" s="7" t="n">
        <v>-34838</v>
      </c>
      <c r="D6" s="5" t="n">
        <v>34356</v>
      </c>
      <c r="E6" s="7" t="n">
        <v>-94061</v>
      </c>
    </row>
    <row r="7" spans="1:5">
      <c r="A7" s="4" t="s">
        <v>271</v>
      </c>
      <c r="C7" s="9" t="n">
        <v>-0.15</v>
      </c>
      <c r="E7" s="9" t="n">
        <v>-0.41</v>
      </c>
    </row>
    <row r="8" spans="1:5">
      <c r="A8" s="3" t="s">
        <v>272</v>
      </c>
    </row>
    <row r="9" spans="1:5">
      <c r="A9" s="4" t="s">
        <v>273</v>
      </c>
      <c r="B9" s="5" t="n">
        <v>17863</v>
      </c>
      <c r="C9" s="7" t="n">
        <v>-34667</v>
      </c>
      <c r="D9" s="5" t="n">
        <v>34653</v>
      </c>
      <c r="E9" s="7" t="n">
        <v>-93700</v>
      </c>
    </row>
    <row r="10" spans="1:5">
      <c r="A10" s="3" t="s">
        <v>274</v>
      </c>
    </row>
    <row r="11" spans="1:5">
      <c r="A11" s="4" t="s">
        <v>270</v>
      </c>
      <c r="B11" s="7" t="n">
        <v>17656</v>
      </c>
      <c r="C11" s="5" t="n">
        <v>-34838</v>
      </c>
      <c r="D11" s="5" t="n">
        <v>34356</v>
      </c>
      <c r="E11" s="5" t="n">
        <v>-94061</v>
      </c>
    </row>
    <row r="12" spans="1:5">
      <c r="A12" s="4" t="s">
        <v>275</v>
      </c>
      <c r="D12" s="7" t="n">
        <v>182</v>
      </c>
      <c r="E12" s="5" t="n">
        <v>6411</v>
      </c>
    </row>
    <row r="13" spans="1:5">
      <c r="A13" s="4" t="s">
        <v>276</v>
      </c>
    </row>
    <row r="14" spans="1:5">
      <c r="A14" s="3" t="s">
        <v>269</v>
      </c>
    </row>
    <row r="15" spans="1:5">
      <c r="A15" s="4" t="s">
        <v>89</v>
      </c>
      <c r="C15" s="5" t="n">
        <v>2177</v>
      </c>
      <c r="E15" s="5" t="n">
        <v>4301</v>
      </c>
    </row>
    <row r="16" spans="1:5">
      <c r="A16" s="4" t="s">
        <v>91</v>
      </c>
      <c r="C16" s="5" t="n">
        <v>2177</v>
      </c>
      <c r="E16" s="5" t="n">
        <v>4301</v>
      </c>
    </row>
    <row r="17" spans="1:5">
      <c r="A17" s="4" t="s">
        <v>270</v>
      </c>
      <c r="C17" s="7" t="n">
        <v>2177</v>
      </c>
      <c r="E17" s="7" t="n">
        <v>4301</v>
      </c>
    </row>
    <row r="18" spans="1:5">
      <c r="A18" s="4" t="s">
        <v>271</v>
      </c>
      <c r="C18" s="9" t="n">
        <v>0.01</v>
      </c>
      <c r="E18" s="9" t="n">
        <v>0.02</v>
      </c>
    </row>
    <row r="19" spans="1:5">
      <c r="A19" s="3" t="s">
        <v>272</v>
      </c>
    </row>
    <row r="20" spans="1:5">
      <c r="A20" s="4" t="s">
        <v>273</v>
      </c>
      <c r="C20" s="7" t="n">
        <v>2177</v>
      </c>
      <c r="E20" s="7" t="n">
        <v>4301</v>
      </c>
    </row>
    <row r="21" spans="1:5">
      <c r="A21" s="3" t="s">
        <v>274</v>
      </c>
    </row>
    <row r="22" spans="1:5">
      <c r="A22" s="4" t="s">
        <v>270</v>
      </c>
      <c r="C22" s="7" t="n">
        <v>2177</v>
      </c>
      <c r="E22" s="5" t="n">
        <v>4301</v>
      </c>
    </row>
    <row r="23" spans="1:5">
      <c r="A23" s="4" t="s">
        <v>275</v>
      </c>
      <c r="E23" s="7" t="n">
        <v>-43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row>
    <row r="3" spans="1:2">
      <c r="A3" s="3" t="s">
        <v>264</v>
      </c>
    </row>
    <row r="4" spans="1:2">
      <c r="A4" s="4" t="s">
        <v>280</v>
      </c>
      <c r="B4" s="10" t="n">
        <v>-1.8</v>
      </c>
    </row>
    <row r="5" spans="1:2">
      <c r="A5" s="4" t="s">
        <v>281</v>
      </c>
    </row>
    <row r="6" spans="1:2">
      <c r="A6" s="3" t="s">
        <v>264</v>
      </c>
    </row>
    <row r="7" spans="1:2">
      <c r="A7" s="4" t="s">
        <v>280</v>
      </c>
      <c r="B7" s="10"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43</v>
      </c>
    </row>
    <row r="4" spans="1:2">
      <c r="A4" s="4" t="s">
        <v>284</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75</v>
      </c>
      <c r="D2" s="2" t="s">
        <v>25</v>
      </c>
    </row>
    <row r="3" spans="1:4">
      <c r="A3" s="3" t="s">
        <v>286</v>
      </c>
    </row>
    <row r="4" spans="1:4">
      <c r="A4" s="4" t="s">
        <v>287</v>
      </c>
      <c r="B4" s="7" t="n">
        <v>74393000</v>
      </c>
      <c r="C4" s="7" t="n">
        <v>131076000</v>
      </c>
    </row>
    <row r="5" spans="1:4">
      <c r="A5" s="4" t="s">
        <v>288</v>
      </c>
      <c r="B5" s="7" t="n">
        <v>172086000</v>
      </c>
      <c r="C5" s="5" t="n">
        <v>-627000</v>
      </c>
    </row>
    <row r="6" spans="1:4">
      <c r="A6" s="4" t="s">
        <v>289</v>
      </c>
    </row>
    <row r="7" spans="1:4">
      <c r="A7" s="3" t="s">
        <v>286</v>
      </c>
    </row>
    <row r="8" spans="1:4">
      <c r="A8" s="4" t="s">
        <v>290</v>
      </c>
      <c r="D8" s="7" t="n">
        <v>56900000</v>
      </c>
    </row>
    <row r="9" spans="1:4">
      <c r="A9" s="4" t="s">
        <v>291</v>
      </c>
      <c r="D9" s="5" t="n">
        <v>21200000</v>
      </c>
    </row>
    <row r="10" spans="1:4">
      <c r="A10" s="4" t="s">
        <v>292</v>
      </c>
      <c r="D10" s="5" t="n">
        <v>21200000</v>
      </c>
    </row>
    <row r="11" spans="1:4">
      <c r="A11" s="4" t="s">
        <v>293</v>
      </c>
      <c r="D11" s="5" t="n">
        <v>0</v>
      </c>
    </row>
    <row r="12" spans="1:4">
      <c r="A12" s="4" t="s">
        <v>287</v>
      </c>
      <c r="C12" s="5" t="n">
        <v>2100000</v>
      </c>
    </row>
    <row r="13" spans="1:4">
      <c r="A13" s="4" t="s">
        <v>288</v>
      </c>
      <c r="C13" s="7" t="n">
        <v>2100000</v>
      </c>
    </row>
    <row r="14" spans="1:4">
      <c r="A14" s="4" t="s">
        <v>294</v>
      </c>
    </row>
    <row r="15" spans="1:4">
      <c r="A15" s="3" t="s">
        <v>286</v>
      </c>
    </row>
    <row r="16" spans="1:4">
      <c r="A16" s="4" t="s">
        <v>295</v>
      </c>
      <c r="D16" s="7" t="n">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8004</v>
      </c>
      <c r="C4" s="7" t="n">
        <v>31618</v>
      </c>
      <c r="D4" s="7" t="n">
        <v>156881</v>
      </c>
      <c r="E4" s="7" t="n">
        <v>40717</v>
      </c>
    </row>
    <row r="5" spans="1:5">
      <c r="A5" s="4" t="s">
        <v>78</v>
      </c>
      <c r="B5" s="5" t="n">
        <v>11004</v>
      </c>
      <c r="C5" s="5" t="n">
        <v>4634</v>
      </c>
      <c r="D5" s="5" t="n">
        <v>23014</v>
      </c>
      <c r="E5" s="5" t="n">
        <v>10962</v>
      </c>
    </row>
    <row r="6" spans="1:5">
      <c r="A6" s="4" t="s">
        <v>79</v>
      </c>
      <c r="B6" s="5" t="n">
        <v>99008</v>
      </c>
      <c r="C6" s="5" t="n">
        <v>36252</v>
      </c>
      <c r="D6" s="5" t="n">
        <v>179895</v>
      </c>
      <c r="E6" s="5" t="n">
        <v>51679</v>
      </c>
    </row>
    <row r="7" spans="1:5">
      <c r="A7" s="3" t="s">
        <v>80</v>
      </c>
    </row>
    <row r="8" spans="1:5">
      <c r="A8" s="4" t="s">
        <v>81</v>
      </c>
      <c r="B8" s="5" t="n">
        <v>3014</v>
      </c>
      <c r="C8" s="5" t="n">
        <v>1560</v>
      </c>
      <c r="D8" s="5" t="n">
        <v>6217</v>
      </c>
      <c r="E8" s="5" t="n">
        <v>2245</v>
      </c>
    </row>
    <row r="9" spans="1:5">
      <c r="A9" s="4" t="s">
        <v>82</v>
      </c>
      <c r="B9" s="5" t="n">
        <v>28214</v>
      </c>
      <c r="C9" s="5" t="n">
        <v>22984</v>
      </c>
      <c r="D9" s="5" t="n">
        <v>51424</v>
      </c>
      <c r="E9" s="5" t="n">
        <v>51910</v>
      </c>
    </row>
    <row r="10" spans="1:5">
      <c r="A10" s="4" t="s">
        <v>83</v>
      </c>
      <c r="B10" s="5" t="n">
        <v>40727</v>
      </c>
      <c r="C10" s="5" t="n">
        <v>35823</v>
      </c>
      <c r="D10" s="5" t="n">
        <v>74987</v>
      </c>
      <c r="E10" s="5" t="n">
        <v>70680</v>
      </c>
    </row>
    <row r="11" spans="1:5">
      <c r="A11" s="4" t="s">
        <v>84</v>
      </c>
      <c r="B11" s="5" t="n">
        <v>-60</v>
      </c>
      <c r="C11" s="5" t="n">
        <v>1021</v>
      </c>
      <c r="D11" s="5" t="n">
        <v>-32</v>
      </c>
      <c r="E11" s="5" t="n">
        <v>1115</v>
      </c>
    </row>
    <row r="12" spans="1:5">
      <c r="A12" s="4" t="s">
        <v>85</v>
      </c>
      <c r="B12" s="5" t="n">
        <v>71895</v>
      </c>
      <c r="C12" s="5" t="n">
        <v>61388</v>
      </c>
      <c r="D12" s="5" t="n">
        <v>132596</v>
      </c>
      <c r="E12" s="5" t="n">
        <v>125950</v>
      </c>
    </row>
    <row r="13" spans="1:5">
      <c r="A13" s="4" t="s">
        <v>86</v>
      </c>
      <c r="B13" s="5" t="n">
        <v>27113</v>
      </c>
      <c r="C13" s="5" t="n">
        <v>-25136</v>
      </c>
      <c r="D13" s="5" t="n">
        <v>47299</v>
      </c>
      <c r="E13" s="5" t="n">
        <v>-74271</v>
      </c>
    </row>
    <row r="14" spans="1:5">
      <c r="A14" s="3" t="s">
        <v>87</v>
      </c>
    </row>
    <row r="15" spans="1:5">
      <c r="A15" s="4" t="s">
        <v>88</v>
      </c>
      <c r="B15" s="5" t="n">
        <v>1622</v>
      </c>
      <c r="C15" s="5" t="n">
        <v>749</v>
      </c>
      <c r="D15" s="5" t="n">
        <v>2690</v>
      </c>
      <c r="E15" s="5" t="n">
        <v>951</v>
      </c>
    </row>
    <row r="16" spans="1:5">
      <c r="A16" s="4" t="s">
        <v>89</v>
      </c>
      <c r="B16" s="5" t="n">
        <v>-4259</v>
      </c>
      <c r="C16" s="5" t="n">
        <v>-10451</v>
      </c>
      <c r="D16" s="5" t="n">
        <v>-8679</v>
      </c>
      <c r="E16" s="5" t="n">
        <v>-20741</v>
      </c>
    </row>
    <row r="17" spans="1:5">
      <c r="A17" s="4" t="s">
        <v>90</v>
      </c>
      <c r="B17" s="5" t="n">
        <v>-6239</v>
      </c>
      <c r="C17" s="5" t="n">
        <v>0</v>
      </c>
      <c r="D17" s="5" t="n">
        <v>-6239</v>
      </c>
      <c r="E17" s="5" t="n">
        <v>0</v>
      </c>
    </row>
    <row r="18" spans="1:5">
      <c r="A18" s="4" t="s">
        <v>91</v>
      </c>
      <c r="B18" s="5" t="n">
        <v>-8876</v>
      </c>
      <c r="C18" s="5" t="n">
        <v>-9702</v>
      </c>
      <c r="D18" s="5" t="n">
        <v>-12228</v>
      </c>
      <c r="E18" s="5" t="n">
        <v>-19790</v>
      </c>
    </row>
    <row r="19" spans="1:5">
      <c r="A19" s="4" t="s">
        <v>92</v>
      </c>
      <c r="B19" s="5" t="n">
        <v>18237</v>
      </c>
      <c r="C19" s="5" t="n">
        <v>-34838</v>
      </c>
      <c r="D19" s="5" t="n">
        <v>35071</v>
      </c>
      <c r="E19" s="5" t="n">
        <v>-94061</v>
      </c>
    </row>
    <row r="20" spans="1:5">
      <c r="A20" s="4" t="s">
        <v>93</v>
      </c>
      <c r="B20" s="5" t="n">
        <v>581</v>
      </c>
      <c r="C20" s="5" t="n">
        <v>0</v>
      </c>
      <c r="D20" s="5" t="n">
        <v>715</v>
      </c>
      <c r="E20" s="5" t="n">
        <v>0</v>
      </c>
    </row>
    <row r="21" spans="1:5">
      <c r="A21" s="4" t="s">
        <v>94</v>
      </c>
      <c r="B21" s="7" t="n">
        <v>17656</v>
      </c>
      <c r="C21" s="7" t="n">
        <v>-34838</v>
      </c>
      <c r="D21" s="7" t="n">
        <v>34356</v>
      </c>
      <c r="E21" s="7" t="n">
        <v>-94061</v>
      </c>
    </row>
    <row r="22" spans="1:5">
      <c r="A22" s="4" t="s">
        <v>95</v>
      </c>
      <c r="B22" s="9" t="n">
        <v>0.06</v>
      </c>
      <c r="C22" s="9" t="n">
        <v>-0.15</v>
      </c>
      <c r="D22" s="9" t="n">
        <v>0.12</v>
      </c>
      <c r="E22" s="9" t="n">
        <v>-0.41</v>
      </c>
    </row>
    <row r="23" spans="1:5">
      <c r="A23" s="4" t="s">
        <v>96</v>
      </c>
      <c r="B23" s="9" t="n">
        <v>0.06</v>
      </c>
      <c r="C23" s="9" t="n">
        <v>-0.15</v>
      </c>
      <c r="D23" s="9" t="n">
        <v>0.11</v>
      </c>
      <c r="E23" s="9" t="n">
        <v>-0.41</v>
      </c>
    </row>
    <row r="24" spans="1:5">
      <c r="A24" s="4" t="s">
        <v>97</v>
      </c>
      <c r="B24" s="5" t="n">
        <v>293188</v>
      </c>
      <c r="C24" s="5" t="n">
        <v>229310</v>
      </c>
      <c r="D24" s="5" t="n">
        <v>292029</v>
      </c>
      <c r="E24" s="5" t="n">
        <v>228860</v>
      </c>
    </row>
    <row r="25" spans="1:5">
      <c r="A25" s="4" t="s">
        <v>98</v>
      </c>
      <c r="B25" s="5" t="n">
        <v>311219</v>
      </c>
      <c r="C25" s="5" t="n">
        <v>229310</v>
      </c>
      <c r="D25" s="5" t="n">
        <v>310759</v>
      </c>
      <c r="E25" s="5" t="n">
        <v>228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0"/>
    <col customWidth="1" max="7" min="7" width="21"/>
    <col customWidth="1" max="8" min="8" width="4"/>
    <col customWidth="1" max="9" min="9" width="21"/>
    <col customWidth="1" max="10" min="10" width="21"/>
  </cols>
  <sheetData>
    <row r="1" spans="1:10">
      <c r="A1" s="1" t="s">
        <v>296</v>
      </c>
      <c r="B1" s="2" t="s">
        <v>297</v>
      </c>
      <c r="F1" s="2" t="s">
        <v>74</v>
      </c>
      <c r="I1" s="2" t="s">
        <v>1</v>
      </c>
    </row>
    <row r="2" spans="1:10">
      <c r="B2" s="2" t="s">
        <v>278</v>
      </c>
      <c r="D2" s="2" t="s">
        <v>298</v>
      </c>
      <c r="E2" s="2" t="s">
        <v>299</v>
      </c>
      <c r="F2" s="2" t="s">
        <v>300</v>
      </c>
      <c r="G2" s="2" t="s">
        <v>278</v>
      </c>
      <c r="I2" s="2" t="s">
        <v>301</v>
      </c>
      <c r="J2" s="2" t="s">
        <v>302</v>
      </c>
    </row>
    <row r="3" spans="1:10">
      <c r="A3" s="3" t="s">
        <v>303</v>
      </c>
    </row>
    <row r="4" spans="1:10">
      <c r="A4" s="4" t="s">
        <v>47</v>
      </c>
      <c r="B4" s="7" t="n">
        <v>19665000</v>
      </c>
      <c r="C4" s="4" t="s">
        <v>26</v>
      </c>
      <c r="F4" s="7" t="n">
        <v>31255000</v>
      </c>
      <c r="G4" s="7" t="n">
        <v>19665000</v>
      </c>
      <c r="H4" s="4" t="s">
        <v>26</v>
      </c>
      <c r="I4" s="7" t="n">
        <v>31255000</v>
      </c>
    </row>
    <row r="5" spans="1:10">
      <c r="A5" s="4" t="s">
        <v>50</v>
      </c>
      <c r="B5" s="5" t="n">
        <v>237094000</v>
      </c>
      <c r="C5" s="4" t="s">
        <v>26</v>
      </c>
      <c r="F5" s="5" t="n">
        <v>253663000</v>
      </c>
      <c r="G5" s="5" t="n">
        <v>237094000</v>
      </c>
      <c r="H5" s="4" t="s">
        <v>26</v>
      </c>
      <c r="I5" s="7" t="n">
        <v>253663000</v>
      </c>
    </row>
    <row r="6" spans="1:10">
      <c r="A6" s="4" t="s">
        <v>304</v>
      </c>
    </row>
    <row r="7" spans="1:10">
      <c r="A7" s="3" t="s">
        <v>303</v>
      </c>
    </row>
    <row r="8" spans="1:10">
      <c r="A8" s="4" t="s">
        <v>305</v>
      </c>
      <c r="I8" s="4" t="s">
        <v>306</v>
      </c>
    </row>
    <row r="9" spans="1:10">
      <c r="A9" s="4" t="s">
        <v>200</v>
      </c>
    </row>
    <row r="10" spans="1:10">
      <c r="A10" s="3" t="s">
        <v>303</v>
      </c>
    </row>
    <row r="11" spans="1:10">
      <c r="A11" s="4" t="s">
        <v>307</v>
      </c>
      <c r="E11" s="7" t="n">
        <v>200000000</v>
      </c>
    </row>
    <row r="12" spans="1:10">
      <c r="A12" s="4" t="s">
        <v>308</v>
      </c>
      <c r="I12" s="4" t="s">
        <v>309</v>
      </c>
    </row>
    <row r="13" spans="1:10">
      <c r="A13" s="4" t="s">
        <v>310</v>
      </c>
      <c r="F13" s="5" t="n">
        <v>2100000</v>
      </c>
    </row>
    <row r="14" spans="1:10">
      <c r="A14" s="4" t="s">
        <v>47</v>
      </c>
      <c r="F14" s="5" t="n">
        <v>19000000</v>
      </c>
      <c r="I14" s="7" t="n">
        <v>19000000</v>
      </c>
    </row>
    <row r="15" spans="1:10">
      <c r="A15" s="4" t="s">
        <v>50</v>
      </c>
      <c r="F15" s="7" t="n">
        <v>219700000</v>
      </c>
      <c r="I15" s="7" t="n">
        <v>219700000</v>
      </c>
    </row>
    <row r="16" spans="1:10">
      <c r="A16" s="4" t="s">
        <v>311</v>
      </c>
    </row>
    <row r="17" spans="1:10">
      <c r="A17" s="3" t="s">
        <v>303</v>
      </c>
    </row>
    <row r="18" spans="1:10">
      <c r="A18" s="4" t="s">
        <v>312</v>
      </c>
      <c r="J18" s="7" t="n">
        <v>9000000</v>
      </c>
    </row>
    <row r="19" spans="1:10">
      <c r="A19" s="4" t="s">
        <v>313</v>
      </c>
    </row>
    <row r="20" spans="1:10">
      <c r="A20" s="3" t="s">
        <v>303</v>
      </c>
    </row>
    <row r="21" spans="1:10">
      <c r="A21" s="4" t="s">
        <v>305</v>
      </c>
      <c r="I21" s="4" t="s">
        <v>314</v>
      </c>
    </row>
    <row r="22" spans="1:10">
      <c r="A22" s="4" t="s">
        <v>315</v>
      </c>
      <c r="I22" s="7" t="n">
        <v>50000000</v>
      </c>
    </row>
    <row r="23" spans="1:10">
      <c r="A23" s="4" t="s">
        <v>316</v>
      </c>
    </row>
    <row r="24" spans="1:10">
      <c r="A24" s="3" t="s">
        <v>303</v>
      </c>
    </row>
    <row r="25" spans="1:10">
      <c r="A25" s="4" t="s">
        <v>305</v>
      </c>
      <c r="I25" s="4" t="s">
        <v>317</v>
      </c>
    </row>
    <row r="26" spans="1:10">
      <c r="A26" s="4" t="s">
        <v>315</v>
      </c>
      <c r="I26" s="7" t="n">
        <v>100000000</v>
      </c>
    </row>
    <row r="27" spans="1:10">
      <c r="A27" s="4" t="s">
        <v>318</v>
      </c>
    </row>
    <row r="28" spans="1:10">
      <c r="A28" s="3" t="s">
        <v>303</v>
      </c>
    </row>
    <row r="29" spans="1:10">
      <c r="A29" s="4" t="s">
        <v>315</v>
      </c>
      <c r="I29" s="7" t="n">
        <v>150000000</v>
      </c>
    </row>
    <row r="30" spans="1:10">
      <c r="A30" s="4" t="s">
        <v>319</v>
      </c>
    </row>
    <row r="31" spans="1:10">
      <c r="A31" s="3" t="s">
        <v>303</v>
      </c>
    </row>
    <row r="32" spans="1:10">
      <c r="A32" s="4" t="s">
        <v>305</v>
      </c>
      <c r="I32" s="4" t="s">
        <v>320</v>
      </c>
    </row>
    <row r="33" spans="1:10">
      <c r="A33" s="4" t="s">
        <v>321</v>
      </c>
    </row>
    <row r="34" spans="1:10">
      <c r="A34" s="3" t="s">
        <v>303</v>
      </c>
    </row>
    <row r="35" spans="1:10">
      <c r="A35" s="4" t="s">
        <v>305</v>
      </c>
      <c r="I35" s="4" t="s">
        <v>322</v>
      </c>
    </row>
    <row r="36" spans="1:10">
      <c r="A36" s="4" t="s">
        <v>323</v>
      </c>
    </row>
    <row r="37" spans="1:10">
      <c r="A37" s="3" t="s">
        <v>303</v>
      </c>
    </row>
    <row r="38" spans="1:10">
      <c r="A38" s="4" t="s">
        <v>324</v>
      </c>
      <c r="B38" s="7" t="n">
        <v>10000000</v>
      </c>
    </row>
    <row r="39" spans="1:10">
      <c r="A39" s="4" t="s">
        <v>325</v>
      </c>
    </row>
    <row r="40" spans="1:10">
      <c r="A40" s="3" t="s">
        <v>303</v>
      </c>
    </row>
    <row r="41" spans="1:10">
      <c r="A41" s="4" t="s">
        <v>324</v>
      </c>
      <c r="D41" s="7" t="n">
        <v>60000000</v>
      </c>
    </row>
    <row r="42" spans="1:10">
      <c r="A42" s="4" t="s">
        <v>326</v>
      </c>
    </row>
    <row r="43" spans="1:10">
      <c r="A43" s="3" t="s">
        <v>303</v>
      </c>
    </row>
    <row r="44" spans="1:10">
      <c r="A44" s="4" t="s">
        <v>327</v>
      </c>
      <c r="F44" s="5" t="n">
        <v>2</v>
      </c>
    </row>
    <row r="45" spans="1:10">
      <c r="A45" s="4" t="s">
        <v>328</v>
      </c>
    </row>
    <row r="46" spans="1:10">
      <c r="A46" s="3" t="s">
        <v>303</v>
      </c>
    </row>
    <row r="47" spans="1:10">
      <c r="A47" s="4" t="s">
        <v>324</v>
      </c>
      <c r="G47" s="7" t="n">
        <v>10000000</v>
      </c>
    </row>
    <row r="48" spans="1:10">
      <c r="A48" s="4" t="s">
        <v>329</v>
      </c>
    </row>
    <row r="49" spans="1:10">
      <c r="A49" s="3" t="s">
        <v>303</v>
      </c>
    </row>
    <row r="50" spans="1:10">
      <c r="A50" s="4" t="s">
        <v>324</v>
      </c>
      <c r="F50" s="7" t="n">
        <v>10000000</v>
      </c>
    </row>
    <row r="51" spans="1:10"/>
    <row r="52" spans="1:10">
      <c r="A52" s="4" t="s">
        <v>26</v>
      </c>
      <c r="B52" s="4" t="s">
        <v>63</v>
      </c>
    </row>
  </sheetData>
  <mergeCells count="7">
    <mergeCell ref="A1:A2"/>
    <mergeCell ref="B1:E1"/>
    <mergeCell ref="F1:H1"/>
    <mergeCell ref="B2:C2"/>
    <mergeCell ref="G2:H2"/>
    <mergeCell ref="A51:J51"/>
    <mergeCell ref="B52:J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3" t="s">
        <v>303</v>
      </c>
    </row>
    <row r="4" spans="1:5">
      <c r="A4" s="4" t="s">
        <v>331</v>
      </c>
      <c r="B4" s="7" t="n">
        <v>88004</v>
      </c>
      <c r="C4" s="7" t="n">
        <v>31618</v>
      </c>
      <c r="D4" s="7" t="n">
        <v>156881</v>
      </c>
      <c r="E4" s="7" t="n">
        <v>40717</v>
      </c>
    </row>
    <row r="5" spans="1:5">
      <c r="A5" s="4" t="s">
        <v>332</v>
      </c>
      <c r="B5" s="5" t="n">
        <v>-3014</v>
      </c>
      <c r="C5" s="5" t="n">
        <v>-1560</v>
      </c>
      <c r="D5" s="5" t="n">
        <v>-6217</v>
      </c>
      <c r="E5" s="5" t="n">
        <v>-2245</v>
      </c>
    </row>
    <row r="6" spans="1:5">
      <c r="A6" s="4" t="s">
        <v>333</v>
      </c>
      <c r="B6" s="5" t="n">
        <v>11004</v>
      </c>
      <c r="C6" s="5" t="n">
        <v>4634</v>
      </c>
      <c r="D6" s="5" t="n">
        <v>23014</v>
      </c>
      <c r="E6" s="5" t="n">
        <v>10962</v>
      </c>
    </row>
    <row r="7" spans="1:5">
      <c r="A7" s="4" t="s">
        <v>200</v>
      </c>
    </row>
    <row r="8" spans="1:5">
      <c r="A8" s="3" t="s">
        <v>303</v>
      </c>
    </row>
    <row r="9" spans="1:5">
      <c r="A9" s="4" t="s">
        <v>334</v>
      </c>
      <c r="B9" s="5" t="n">
        <v>4741</v>
      </c>
      <c r="C9" s="5" t="n">
        <v>3592</v>
      </c>
      <c r="D9" s="5" t="n">
        <v>9046</v>
      </c>
      <c r="E9" s="5" t="n">
        <v>4790</v>
      </c>
    </row>
    <row r="10" spans="1:5">
      <c r="A10" s="4" t="s">
        <v>335</v>
      </c>
      <c r="B10" s="5" t="n">
        <v>219</v>
      </c>
      <c r="C10" s="5" t="n">
        <v>0</v>
      </c>
      <c r="D10" s="5" t="n">
        <v>443</v>
      </c>
      <c r="E10" s="5" t="n">
        <v>0</v>
      </c>
    </row>
    <row r="11" spans="1:5">
      <c r="A11" s="4" t="s">
        <v>336</v>
      </c>
      <c r="B11" s="5" t="n">
        <v>862</v>
      </c>
      <c r="C11" s="5" t="n">
        <v>0</v>
      </c>
      <c r="D11" s="5" t="n">
        <v>1199</v>
      </c>
      <c r="E11" s="5" t="n">
        <v>0</v>
      </c>
    </row>
    <row r="12" spans="1:5">
      <c r="A12" s="4" t="s">
        <v>331</v>
      </c>
      <c r="B12" s="5" t="n">
        <v>811</v>
      </c>
      <c r="C12" s="5" t="n">
        <v>0</v>
      </c>
      <c r="D12" s="5" t="n">
        <v>1802</v>
      </c>
      <c r="E12" s="5" t="n">
        <v>0</v>
      </c>
    </row>
    <row r="13" spans="1:5">
      <c r="A13" s="4" t="s">
        <v>332</v>
      </c>
      <c r="B13" s="5" t="n">
        <v>-811</v>
      </c>
      <c r="C13" s="5" t="n">
        <v>0</v>
      </c>
      <c r="D13" s="5" t="n">
        <v>-1802</v>
      </c>
      <c r="E13" s="5" t="n">
        <v>0</v>
      </c>
    </row>
    <row r="14" spans="1:5">
      <c r="A14" s="4" t="s">
        <v>337</v>
      </c>
      <c r="B14" s="5" t="n">
        <v>-328</v>
      </c>
      <c r="C14" s="5" t="n">
        <v>0</v>
      </c>
      <c r="D14" s="5" t="n">
        <v>-664</v>
      </c>
      <c r="E14" s="5" t="n">
        <v>0</v>
      </c>
    </row>
    <row r="15" spans="1:5">
      <c r="A15" s="4" t="s">
        <v>333</v>
      </c>
      <c r="B15" s="7" t="n">
        <v>5494</v>
      </c>
      <c r="C15" s="7" t="n">
        <v>3592</v>
      </c>
      <c r="D15" s="7" t="n">
        <v>10024</v>
      </c>
      <c r="E15" s="7" t="n">
        <v>47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8</v>
      </c>
      <c r="B1" s="2" t="s">
        <v>74</v>
      </c>
      <c r="D1" s="2" t="s">
        <v>1</v>
      </c>
      <c r="F1" s="2" t="s">
        <v>339</v>
      </c>
    </row>
    <row r="2" spans="1:6">
      <c r="B2" s="2" t="s">
        <v>2</v>
      </c>
      <c r="C2" s="2" t="s">
        <v>75</v>
      </c>
      <c r="D2" s="2" t="s">
        <v>2</v>
      </c>
      <c r="E2" s="2" t="s">
        <v>75</v>
      </c>
      <c r="F2" s="2" t="s">
        <v>340</v>
      </c>
    </row>
    <row r="3" spans="1:6">
      <c r="A3" s="3" t="s">
        <v>303</v>
      </c>
    </row>
    <row r="4" spans="1:6">
      <c r="A4" s="4" t="s">
        <v>341</v>
      </c>
      <c r="F4" s="4" t="s">
        <v>342</v>
      </c>
    </row>
    <row r="5" spans="1:6">
      <c r="A5" s="4" t="s">
        <v>343</v>
      </c>
    </row>
    <row r="6" spans="1:6">
      <c r="A6" s="3" t="s">
        <v>303</v>
      </c>
    </row>
    <row r="7" spans="1:6">
      <c r="A7" s="4" t="s">
        <v>344</v>
      </c>
      <c r="D7" s="4" t="s">
        <v>345</v>
      </c>
    </row>
    <row r="8" spans="1:6">
      <c r="A8" s="4" t="s">
        <v>346</v>
      </c>
      <c r="D8" s="7" t="n">
        <v>200000</v>
      </c>
    </row>
    <row r="9" spans="1:6">
      <c r="A9" s="4" t="s">
        <v>347</v>
      </c>
    </row>
    <row r="10" spans="1:6">
      <c r="A10" s="3" t="s">
        <v>303</v>
      </c>
    </row>
    <row r="11" spans="1:6">
      <c r="A11" s="4" t="s">
        <v>344</v>
      </c>
      <c r="D11" s="4" t="s">
        <v>348</v>
      </c>
    </row>
    <row r="12" spans="1:6">
      <c r="A12" s="4" t="s">
        <v>346</v>
      </c>
      <c r="D12" s="7" t="n">
        <v>400000</v>
      </c>
    </row>
    <row r="13" spans="1:6">
      <c r="A13" s="4" t="s">
        <v>349</v>
      </c>
    </row>
    <row r="14" spans="1:6">
      <c r="A14" s="3" t="s">
        <v>303</v>
      </c>
    </row>
    <row r="15" spans="1:6">
      <c r="A15" s="4" t="s">
        <v>335</v>
      </c>
      <c r="B15" s="7" t="n">
        <v>1367</v>
      </c>
      <c r="C15" s="7" t="n">
        <v>1042</v>
      </c>
      <c r="D15" s="5" t="n">
        <v>3665</v>
      </c>
      <c r="E15" s="7" t="n">
        <v>1172</v>
      </c>
    </row>
    <row r="16" spans="1:6">
      <c r="A16" s="4" t="s">
        <v>350</v>
      </c>
    </row>
    <row r="17" spans="1:6">
      <c r="A17" s="3" t="s">
        <v>303</v>
      </c>
    </row>
    <row r="18" spans="1:6">
      <c r="A18" s="4" t="s">
        <v>335</v>
      </c>
      <c r="D18" s="7" t="n">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352</v>
      </c>
    </row>
    <row r="4" spans="1:5">
      <c r="A4" s="3" t="s">
        <v>303</v>
      </c>
    </row>
    <row r="5" spans="1:5">
      <c r="A5" s="4" t="s">
        <v>353</v>
      </c>
      <c r="B5" s="7" t="n">
        <v>-781</v>
      </c>
      <c r="C5" s="7" t="n">
        <v>-4630</v>
      </c>
      <c r="D5" s="7" t="n">
        <v>-1407</v>
      </c>
      <c r="E5" s="7" t="n">
        <v>-11923</v>
      </c>
    </row>
    <row r="6" spans="1:5">
      <c r="A6" s="4" t="s">
        <v>349</v>
      </c>
    </row>
    <row r="7" spans="1:5">
      <c r="A7" s="3" t="s">
        <v>303</v>
      </c>
    </row>
    <row r="8" spans="1:5">
      <c r="A8" s="4" t="s">
        <v>354</v>
      </c>
      <c r="B8" s="7" t="n">
        <v>1367</v>
      </c>
      <c r="C8" s="7" t="n">
        <v>1042</v>
      </c>
      <c r="D8" s="7" t="n">
        <v>3665</v>
      </c>
      <c r="E8" s="7" t="n">
        <v>11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55</v>
      </c>
      <c r="B1" s="2" t="s">
        <v>297</v>
      </c>
      <c r="C1" s="2" t="s">
        <v>1</v>
      </c>
    </row>
    <row r="2" spans="1:5">
      <c r="B2" s="2" t="s">
        <v>356</v>
      </c>
      <c r="C2" s="2" t="s">
        <v>2</v>
      </c>
      <c r="D2" s="2" t="s">
        <v>25</v>
      </c>
      <c r="E2" s="2" t="s">
        <v>26</v>
      </c>
    </row>
    <row r="3" spans="1:5">
      <c r="A3" s="3" t="s">
        <v>303</v>
      </c>
    </row>
    <row r="4" spans="1:5">
      <c r="A4" s="4" t="s">
        <v>47</v>
      </c>
      <c r="C4" s="7" t="n">
        <v>31255000</v>
      </c>
      <c r="D4" s="7" t="n">
        <v>19665000</v>
      </c>
    </row>
    <row r="5" spans="1:5">
      <c r="A5" s="4" t="s">
        <v>50</v>
      </c>
      <c r="C5" s="5" t="n">
        <v>253663000</v>
      </c>
      <c r="D5" s="7" t="n">
        <v>237094000</v>
      </c>
    </row>
    <row r="6" spans="1:5">
      <c r="A6" s="4" t="s">
        <v>206</v>
      </c>
    </row>
    <row r="7" spans="1:5">
      <c r="A7" s="3" t="s">
        <v>303</v>
      </c>
    </row>
    <row r="8" spans="1:5">
      <c r="A8" s="4" t="s">
        <v>307</v>
      </c>
      <c r="B8" s="7" t="n">
        <v>50000000</v>
      </c>
    </row>
    <row r="9" spans="1:5">
      <c r="A9" s="4" t="s">
        <v>357</v>
      </c>
      <c r="C9" s="5" t="n">
        <v>95000000</v>
      </c>
    </row>
    <row r="10" spans="1:5">
      <c r="A10" s="4" t="s">
        <v>358</v>
      </c>
      <c r="C10" s="5" t="n">
        <v>83000000</v>
      </c>
    </row>
    <row r="11" spans="1:5">
      <c r="A11" s="4" t="s">
        <v>47</v>
      </c>
      <c r="C11" s="5" t="n">
        <v>11300000</v>
      </c>
    </row>
    <row r="12" spans="1:5">
      <c r="A12" s="4" t="s">
        <v>50</v>
      </c>
      <c r="C12" s="7" t="n">
        <v>34000000</v>
      </c>
    </row>
    <row r="13" spans="1:5">
      <c r="A13" s="4" t="s">
        <v>359</v>
      </c>
      <c r="C13" s="4" t="s">
        <v>360</v>
      </c>
    </row>
    <row r="14" spans="1:5">
      <c r="A14" s="4" t="s">
        <v>361</v>
      </c>
      <c r="C14" s="4" t="s">
        <v>362</v>
      </c>
    </row>
    <row r="15" spans="1:5">
      <c r="A15" s="4" t="s">
        <v>363</v>
      </c>
    </row>
    <row r="16" spans="1:5">
      <c r="A16" s="3" t="s">
        <v>303</v>
      </c>
    </row>
    <row r="17" spans="1:5">
      <c r="A17" s="4" t="s">
        <v>364</v>
      </c>
      <c r="C17" s="4" t="s">
        <v>365</v>
      </c>
    </row>
    <row r="18" spans="1:5">
      <c r="A18" s="4" t="s">
        <v>366</v>
      </c>
    </row>
    <row r="19" spans="1:5">
      <c r="A19" s="3" t="s">
        <v>303</v>
      </c>
    </row>
    <row r="20" spans="1:5">
      <c r="A20" s="4" t="s">
        <v>308</v>
      </c>
      <c r="C20" s="4" t="s">
        <v>367</v>
      </c>
    </row>
    <row r="21" spans="1:5">
      <c r="A21" s="4" t="s">
        <v>368</v>
      </c>
    </row>
    <row r="22" spans="1:5">
      <c r="A22" s="3" t="s">
        <v>303</v>
      </c>
    </row>
    <row r="23" spans="1:5">
      <c r="A23" s="4" t="s">
        <v>308</v>
      </c>
      <c r="C23" s="4" t="s">
        <v>369</v>
      </c>
    </row>
    <row r="24" spans="1:5">
      <c r="A24" s="4" t="s">
        <v>370</v>
      </c>
    </row>
    <row r="25" spans="1:5">
      <c r="A25" s="3" t="s">
        <v>303</v>
      </c>
    </row>
    <row r="26" spans="1:5">
      <c r="A26" s="4" t="s">
        <v>371</v>
      </c>
      <c r="C26" s="7" t="n">
        <v>300000000</v>
      </c>
    </row>
    <row r="27" spans="1:5">
      <c r="A27" s="4" t="s">
        <v>372</v>
      </c>
    </row>
    <row r="28" spans="1:5">
      <c r="A28" s="3" t="s">
        <v>303</v>
      </c>
    </row>
    <row r="29" spans="1:5">
      <c r="A29" s="4" t="s">
        <v>305</v>
      </c>
      <c r="C29" s="4" t="s">
        <v>373</v>
      </c>
    </row>
    <row r="30" spans="1:5">
      <c r="A30" s="4" t="s">
        <v>374</v>
      </c>
    </row>
    <row r="31" spans="1:5">
      <c r="A31" s="3" t="s">
        <v>303</v>
      </c>
    </row>
    <row r="32" spans="1:5">
      <c r="A32" s="4" t="s">
        <v>305</v>
      </c>
      <c r="C32" s="4" t="s">
        <v>375</v>
      </c>
    </row>
    <row r="33" spans="1:5">
      <c r="A33" s="4" t="s">
        <v>376</v>
      </c>
    </row>
    <row r="34" spans="1:5">
      <c r="A34" s="3" t="s">
        <v>303</v>
      </c>
    </row>
    <row r="35" spans="1:5">
      <c r="A35" s="4" t="s">
        <v>305</v>
      </c>
      <c r="C35" s="4" t="s">
        <v>367</v>
      </c>
    </row>
    <row r="36" spans="1:5">
      <c r="A36" s="4" t="s">
        <v>377</v>
      </c>
    </row>
    <row r="37" spans="1:5">
      <c r="A37" s="3" t="s">
        <v>303</v>
      </c>
    </row>
    <row r="38" spans="1:5">
      <c r="A38" s="4" t="s">
        <v>305</v>
      </c>
      <c r="C38" s="4" t="s">
        <v>348</v>
      </c>
    </row>
    <row r="39" spans="1:5"/>
    <row r="40" spans="1:5">
      <c r="A40" s="4" t="s">
        <v>26</v>
      </c>
      <c r="B40" s="4" t="s">
        <v>63</v>
      </c>
    </row>
  </sheetData>
  <mergeCells count="4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B40:E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303</v>
      </c>
    </row>
    <row r="4" spans="1:5">
      <c r="A4" s="4" t="s">
        <v>333</v>
      </c>
      <c r="B4" s="7" t="n">
        <v>11004</v>
      </c>
      <c r="C4" s="7" t="n">
        <v>4634</v>
      </c>
      <c r="D4" s="7" t="n">
        <v>23014</v>
      </c>
      <c r="E4" s="7" t="n">
        <v>10962</v>
      </c>
    </row>
    <row r="5" spans="1:5">
      <c r="A5" s="4" t="s">
        <v>206</v>
      </c>
    </row>
    <row r="6" spans="1:5">
      <c r="A6" s="3" t="s">
        <v>303</v>
      </c>
    </row>
    <row r="7" spans="1:5">
      <c r="A7" s="4" t="s">
        <v>379</v>
      </c>
      <c r="B7" s="5" t="n">
        <v>2830</v>
      </c>
      <c r="D7" s="5" t="n">
        <v>4717</v>
      </c>
    </row>
    <row r="8" spans="1:5">
      <c r="A8" s="4" t="s">
        <v>336</v>
      </c>
      <c r="B8" s="5" t="n">
        <v>1313</v>
      </c>
      <c r="D8" s="5" t="n">
        <v>2108</v>
      </c>
    </row>
    <row r="9" spans="1:5">
      <c r="A9" s="4" t="s">
        <v>333</v>
      </c>
      <c r="B9" s="7" t="n">
        <v>4143</v>
      </c>
      <c r="D9" s="7" t="n">
        <v>68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2</v>
      </c>
    </row>
    <row r="3" spans="1:2">
      <c r="A3" s="3" t="s">
        <v>303</v>
      </c>
    </row>
    <row r="4" spans="1:2">
      <c r="A4" s="4" t="s">
        <v>381</v>
      </c>
      <c r="B4" s="4" t="s">
        <v>382</v>
      </c>
    </row>
    <row r="5" spans="1:2">
      <c r="A5" s="4" t="s">
        <v>383</v>
      </c>
    </row>
    <row r="6" spans="1:2">
      <c r="A6" s="3" t="s">
        <v>303</v>
      </c>
    </row>
    <row r="7" spans="1:2">
      <c r="A7" s="4" t="s">
        <v>381</v>
      </c>
      <c r="B7"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4" t="s">
        <v>208</v>
      </c>
    </row>
    <row r="4" spans="1:5">
      <c r="A4" s="3" t="s">
        <v>303</v>
      </c>
    </row>
    <row r="5" spans="1:5">
      <c r="A5" s="4" t="s">
        <v>386</v>
      </c>
      <c r="B5" s="7" t="n">
        <v>2962</v>
      </c>
      <c r="C5" s="7" t="n">
        <v>946</v>
      </c>
      <c r="D5" s="7" t="n">
        <v>5363</v>
      </c>
      <c r="E5" s="7" t="n">
        <v>1218</v>
      </c>
    </row>
    <row r="6" spans="1:5">
      <c r="A6" s="4" t="s">
        <v>304</v>
      </c>
    </row>
    <row r="7" spans="1:5">
      <c r="A7" s="3" t="s">
        <v>303</v>
      </c>
    </row>
    <row r="8" spans="1:5">
      <c r="A8" s="4" t="s">
        <v>305</v>
      </c>
      <c r="D8" s="4" t="s">
        <v>3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4" t="s">
        <v>383</v>
      </c>
    </row>
    <row r="4" spans="1:5">
      <c r="A4" s="3" t="s">
        <v>303</v>
      </c>
    </row>
    <row r="5" spans="1:5">
      <c r="A5" s="4" t="s">
        <v>324</v>
      </c>
      <c r="B5" s="7" t="n">
        <v>0</v>
      </c>
      <c r="D5" s="7" t="n">
        <v>2500000</v>
      </c>
    </row>
    <row r="6" spans="1:5">
      <c r="A6" s="4" t="s">
        <v>388</v>
      </c>
    </row>
    <row r="7" spans="1:5">
      <c r="A7" s="3" t="s">
        <v>303</v>
      </c>
    </row>
    <row r="8" spans="1:5">
      <c r="A8" s="4" t="s">
        <v>324</v>
      </c>
      <c r="C8" s="7" t="n">
        <v>0</v>
      </c>
      <c r="E8" s="7" t="n">
        <v>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380438</v>
      </c>
      <c r="C3" s="7" t="n">
        <v>479862</v>
      </c>
    </row>
    <row r="4" spans="1:3">
      <c r="A4" s="4" t="s">
        <v>392</v>
      </c>
      <c r="B4" s="5" t="n">
        <v>41</v>
      </c>
      <c r="C4" s="5" t="n">
        <v>14</v>
      </c>
    </row>
    <row r="5" spans="1:3">
      <c r="A5" s="4" t="s">
        <v>393</v>
      </c>
      <c r="B5" s="5" t="n">
        <v>-160</v>
      </c>
      <c r="C5" s="5" t="n">
        <v>-322</v>
      </c>
    </row>
    <row r="6" spans="1:3">
      <c r="A6" s="4" t="s">
        <v>394</v>
      </c>
      <c r="B6" s="5" t="n">
        <v>380319</v>
      </c>
      <c r="C6" s="5" t="n">
        <v>479554</v>
      </c>
    </row>
    <row r="7" spans="1:3">
      <c r="A7" s="4" t="s">
        <v>395</v>
      </c>
    </row>
    <row r="8" spans="1:3">
      <c r="A8" s="3" t="s">
        <v>390</v>
      </c>
    </row>
    <row r="9" spans="1:3">
      <c r="A9" s="4" t="s">
        <v>391</v>
      </c>
      <c r="B9" s="5" t="n">
        <v>135212</v>
      </c>
      <c r="C9" s="5" t="n">
        <v>151686</v>
      </c>
    </row>
    <row r="10" spans="1:3">
      <c r="A10" s="4" t="s">
        <v>392</v>
      </c>
      <c r="B10" s="5" t="n">
        <v>0</v>
      </c>
      <c r="C10" s="5" t="n">
        <v>0</v>
      </c>
    </row>
    <row r="11" spans="1:3">
      <c r="A11" s="4" t="s">
        <v>393</v>
      </c>
      <c r="B11" s="5" t="n">
        <v>0</v>
      </c>
      <c r="C11" s="5" t="n">
        <v>0</v>
      </c>
    </row>
    <row r="12" spans="1:3">
      <c r="A12" s="4" t="s">
        <v>394</v>
      </c>
      <c r="B12" s="5" t="n">
        <v>135212</v>
      </c>
      <c r="C12" s="5" t="n">
        <v>151686</v>
      </c>
    </row>
    <row r="13" spans="1:3">
      <c r="A13" s="4" t="s">
        <v>396</v>
      </c>
    </row>
    <row r="14" spans="1:3">
      <c r="A14" s="3" t="s">
        <v>390</v>
      </c>
    </row>
    <row r="15" spans="1:3">
      <c r="A15" s="4" t="s">
        <v>391</v>
      </c>
      <c r="B15" s="5" t="n">
        <v>214172</v>
      </c>
      <c r="C15" s="5" t="n">
        <v>268234</v>
      </c>
    </row>
    <row r="16" spans="1:3">
      <c r="A16" s="4" t="s">
        <v>392</v>
      </c>
      <c r="B16" s="5" t="n">
        <v>15</v>
      </c>
      <c r="C16" s="5" t="n">
        <v>13</v>
      </c>
    </row>
    <row r="17" spans="1:3">
      <c r="A17" s="4" t="s">
        <v>393</v>
      </c>
      <c r="B17" s="5" t="n">
        <v>-143</v>
      </c>
      <c r="C17" s="5" t="n">
        <v>-130</v>
      </c>
    </row>
    <row r="18" spans="1:3">
      <c r="A18" s="4" t="s">
        <v>394</v>
      </c>
      <c r="B18" s="5" t="n">
        <v>214044</v>
      </c>
      <c r="C18" s="5" t="n">
        <v>268117</v>
      </c>
    </row>
    <row r="19" spans="1:3">
      <c r="A19" s="4" t="s">
        <v>397</v>
      </c>
    </row>
    <row r="20" spans="1:3">
      <c r="A20" s="3" t="s">
        <v>390</v>
      </c>
    </row>
    <row r="21" spans="1:3">
      <c r="A21" s="4" t="s">
        <v>391</v>
      </c>
      <c r="B21" s="5" t="n">
        <v>26404</v>
      </c>
      <c r="C21" s="5" t="n">
        <v>55792</v>
      </c>
    </row>
    <row r="22" spans="1:3">
      <c r="A22" s="4" t="s">
        <v>392</v>
      </c>
      <c r="B22" s="5" t="n">
        <v>26</v>
      </c>
      <c r="C22" s="5" t="n">
        <v>1</v>
      </c>
    </row>
    <row r="23" spans="1:3">
      <c r="A23" s="4" t="s">
        <v>393</v>
      </c>
      <c r="B23" s="5" t="n">
        <v>-17</v>
      </c>
      <c r="C23" s="5" t="n">
        <v>-192</v>
      </c>
    </row>
    <row r="24" spans="1:3">
      <c r="A24" s="4" t="s">
        <v>394</v>
      </c>
      <c r="B24" s="5" t="n">
        <v>26413</v>
      </c>
      <c r="C24" s="5" t="n">
        <v>55601</v>
      </c>
    </row>
    <row r="25" spans="1:3">
      <c r="A25" s="4" t="s">
        <v>398</v>
      </c>
    </row>
    <row r="26" spans="1:3">
      <c r="A26" s="3" t="s">
        <v>390</v>
      </c>
    </row>
    <row r="27" spans="1:3">
      <c r="A27" s="4" t="s">
        <v>391</v>
      </c>
      <c r="B27" s="5" t="n">
        <v>4650</v>
      </c>
      <c r="C27" s="5" t="n">
        <v>4150</v>
      </c>
    </row>
    <row r="28" spans="1:3">
      <c r="A28" s="4" t="s">
        <v>392</v>
      </c>
      <c r="B28" s="5" t="n">
        <v>0</v>
      </c>
      <c r="C28" s="5" t="n">
        <v>0</v>
      </c>
    </row>
    <row r="29" spans="1:3">
      <c r="A29" s="4" t="s">
        <v>393</v>
      </c>
      <c r="B29" s="5" t="n">
        <v>0</v>
      </c>
      <c r="C29" s="5" t="n">
        <v>0</v>
      </c>
    </row>
    <row r="30" spans="1:3">
      <c r="A30" s="4" t="s">
        <v>394</v>
      </c>
      <c r="B30" s="7" t="n">
        <v>4650</v>
      </c>
      <c r="C30" s="7" t="n">
        <v>4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v>
      </c>
      <c r="C1" s="2" t="s">
        <v>74</v>
      </c>
      <c r="E1" s="2" t="s">
        <v>1</v>
      </c>
    </row>
    <row r="2" spans="1:6">
      <c r="C2" s="2" t="s">
        <v>2</v>
      </c>
      <c r="D2" s="2" t="s">
        <v>75</v>
      </c>
      <c r="E2" s="2" t="s">
        <v>2</v>
      </c>
      <c r="F2" s="2" t="s">
        <v>75</v>
      </c>
    </row>
    <row r="3" spans="1:6">
      <c r="A3" s="3" t="s">
        <v>100</v>
      </c>
    </row>
    <row r="4" spans="1:6">
      <c r="A4" s="4" t="s">
        <v>94</v>
      </c>
      <c r="C4" s="7" t="n">
        <v>17656</v>
      </c>
      <c r="D4" s="7" t="n">
        <v>-34838</v>
      </c>
      <c r="E4" s="7" t="n">
        <v>34356</v>
      </c>
      <c r="F4" s="7" t="n">
        <v>-94061</v>
      </c>
    </row>
    <row r="5" spans="1:6">
      <c r="A5" s="4" t="s">
        <v>101</v>
      </c>
      <c r="B5" s="4" t="s">
        <v>26</v>
      </c>
      <c r="C5" s="5" t="n">
        <v>207</v>
      </c>
      <c r="D5" s="5" t="n">
        <v>171</v>
      </c>
      <c r="E5" s="5" t="n">
        <v>297</v>
      </c>
      <c r="F5" s="5" t="n">
        <v>361</v>
      </c>
    </row>
    <row r="6" spans="1:6">
      <c r="A6" s="4" t="s">
        <v>102</v>
      </c>
      <c r="C6" s="7" t="n">
        <v>17863</v>
      </c>
      <c r="D6" s="7" t="n">
        <v>-34667</v>
      </c>
      <c r="E6" s="7" t="n">
        <v>34653</v>
      </c>
      <c r="F6" s="7" t="n">
        <v>-93700</v>
      </c>
    </row>
    <row r="7" spans="1:6"/>
    <row r="8" spans="1:6">
      <c r="A8" s="4" t="s">
        <v>26</v>
      </c>
      <c r="B8" s="4" t="s">
        <v>103</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31"/>
    <col customWidth="1" max="3" min="3" width="47"/>
    <col customWidth="1" max="4" min="4" width="21"/>
    <col customWidth="1" max="5" min="5" width="21"/>
  </cols>
  <sheetData>
    <row r="1" spans="1:5">
      <c r="A1" s="1" t="s">
        <v>399</v>
      </c>
      <c r="B1" s="2" t="s">
        <v>74</v>
      </c>
      <c r="C1" s="2" t="s">
        <v>1</v>
      </c>
    </row>
    <row r="2" spans="1:5">
      <c r="B2" s="2" t="s">
        <v>400</v>
      </c>
      <c r="C2" s="2" t="s">
        <v>401</v>
      </c>
      <c r="D2" s="2" t="s">
        <v>402</v>
      </c>
      <c r="E2" s="2" t="s">
        <v>278</v>
      </c>
    </row>
    <row r="3" spans="1:5">
      <c r="A3" s="3" t="s">
        <v>390</v>
      </c>
    </row>
    <row r="4" spans="1:5">
      <c r="A4" s="4" t="s">
        <v>403</v>
      </c>
      <c r="C4" s="5" t="n">
        <v>1</v>
      </c>
    </row>
    <row r="5" spans="1:5">
      <c r="A5" s="4" t="s">
        <v>404</v>
      </c>
      <c r="C5" s="5" t="n">
        <v>1</v>
      </c>
    </row>
    <row r="6" spans="1:5">
      <c r="A6" s="4" t="s">
        <v>405</v>
      </c>
      <c r="B6" s="7" t="n">
        <v>0</v>
      </c>
      <c r="C6" s="7" t="n">
        <v>0</v>
      </c>
    </row>
    <row r="7" spans="1:5">
      <c r="A7" s="4" t="s">
        <v>406</v>
      </c>
      <c r="C7" s="7" t="n">
        <v>0</v>
      </c>
      <c r="D7" s="7" t="n">
        <v>0</v>
      </c>
    </row>
    <row r="8" spans="1:5">
      <c r="A8" s="4" t="s">
        <v>407</v>
      </c>
      <c r="B8" s="5" t="n">
        <v>75</v>
      </c>
      <c r="C8" s="5" t="n">
        <v>75</v>
      </c>
    </row>
    <row r="9" spans="1:5">
      <c r="A9" s="4" t="s">
        <v>408</v>
      </c>
      <c r="B9" s="7" t="n">
        <v>-160000</v>
      </c>
      <c r="C9" s="7" t="n">
        <v>-160000</v>
      </c>
      <c r="E9" s="7" t="n">
        <v>-322000</v>
      </c>
    </row>
    <row r="10" spans="1:5">
      <c r="A10" s="4" t="s">
        <v>409</v>
      </c>
      <c r="B10" s="5" t="n">
        <v>133200000</v>
      </c>
      <c r="C10" s="5" t="n">
        <v>133200000</v>
      </c>
    </row>
    <row r="11" spans="1:5">
      <c r="A11" s="4" t="s">
        <v>410</v>
      </c>
    </row>
    <row r="12" spans="1:5">
      <c r="A12" s="3" t="s">
        <v>390</v>
      </c>
    </row>
    <row r="13" spans="1:5">
      <c r="A13" s="4" t="s">
        <v>408</v>
      </c>
      <c r="B13" s="5" t="n">
        <v>0</v>
      </c>
      <c r="C13" s="5" t="n">
        <v>0</v>
      </c>
      <c r="E13" s="5" t="n">
        <v>-308000</v>
      </c>
    </row>
    <row r="14" spans="1:5">
      <c r="A14" s="4" t="s">
        <v>409</v>
      </c>
      <c r="B14" s="5" t="n">
        <v>117500000</v>
      </c>
      <c r="C14" s="5" t="n">
        <v>117500000</v>
      </c>
    </row>
    <row r="15" spans="1:5">
      <c r="A15" s="4" t="s">
        <v>411</v>
      </c>
    </row>
    <row r="16" spans="1:5">
      <c r="A16" s="3" t="s">
        <v>390</v>
      </c>
    </row>
    <row r="17" spans="1:5">
      <c r="A17" s="4" t="s">
        <v>408</v>
      </c>
      <c r="B17" s="5" t="n">
        <v>-28000</v>
      </c>
      <c r="C17" s="5" t="n">
        <v>-28000</v>
      </c>
      <c r="E17" s="5" t="n">
        <v>-14000</v>
      </c>
    </row>
    <row r="18" spans="1:5">
      <c r="A18" s="4" t="s">
        <v>409</v>
      </c>
      <c r="B18" s="7" t="n">
        <v>15700000</v>
      </c>
      <c r="C18" s="7" t="n">
        <v>15700000</v>
      </c>
    </row>
    <row r="19" spans="1:5">
      <c r="A19" s="4" t="s">
        <v>412</v>
      </c>
    </row>
    <row r="20" spans="1:5">
      <c r="A20" s="3" t="s">
        <v>390</v>
      </c>
    </row>
    <row r="21" spans="1:5">
      <c r="A21" s="4" t="s">
        <v>413</v>
      </c>
      <c r="E21" s="7" t="n">
        <v>816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390</v>
      </c>
    </row>
    <row r="3" spans="1:3">
      <c r="A3" s="4" t="s">
        <v>391</v>
      </c>
      <c r="B3" s="7" t="n">
        <v>368344</v>
      </c>
      <c r="C3" s="7" t="n">
        <v>460274</v>
      </c>
    </row>
    <row r="4" spans="1:3">
      <c r="A4" s="4" t="s">
        <v>392</v>
      </c>
      <c r="B4" s="5" t="n">
        <v>41</v>
      </c>
      <c r="C4" s="5" t="n">
        <v>14</v>
      </c>
    </row>
    <row r="5" spans="1:3">
      <c r="A5" s="4" t="s">
        <v>393</v>
      </c>
      <c r="B5" s="5" t="n">
        <v>-160</v>
      </c>
      <c r="C5" s="5" t="n">
        <v>-322</v>
      </c>
    </row>
    <row r="6" spans="1:3">
      <c r="A6" s="4" t="s">
        <v>394</v>
      </c>
      <c r="B6" s="5" t="n">
        <v>368225</v>
      </c>
      <c r="C6" s="5" t="n">
        <v>459966</v>
      </c>
    </row>
    <row r="7" spans="1:3">
      <c r="A7" s="4" t="s">
        <v>415</v>
      </c>
    </row>
    <row r="8" spans="1:3">
      <c r="A8" s="3" t="s">
        <v>390</v>
      </c>
    </row>
    <row r="9" spans="1:3">
      <c r="A9" s="4" t="s">
        <v>391</v>
      </c>
      <c r="B9" s="5" t="n">
        <v>48253</v>
      </c>
      <c r="C9" s="5" t="n">
        <v>71457</v>
      </c>
    </row>
    <row r="10" spans="1:3">
      <c r="A10" s="4" t="s">
        <v>392</v>
      </c>
      <c r="B10" s="5" t="n">
        <v>0</v>
      </c>
      <c r="C10" s="5" t="n">
        <v>0</v>
      </c>
    </row>
    <row r="11" spans="1:3">
      <c r="A11" s="4" t="s">
        <v>393</v>
      </c>
      <c r="B11" s="5" t="n">
        <v>0</v>
      </c>
      <c r="C11" s="5" t="n">
        <v>0</v>
      </c>
    </row>
    <row r="12" spans="1:3">
      <c r="A12" s="4" t="s">
        <v>394</v>
      </c>
      <c r="B12" s="5" t="n">
        <v>48253</v>
      </c>
      <c r="C12" s="5" t="n">
        <v>71457</v>
      </c>
    </row>
    <row r="13" spans="1:3">
      <c r="A13" s="4" t="s">
        <v>416</v>
      </c>
    </row>
    <row r="14" spans="1:3">
      <c r="A14" s="3" t="s">
        <v>390</v>
      </c>
    </row>
    <row r="15" spans="1:3">
      <c r="A15" s="4" t="s">
        <v>391</v>
      </c>
      <c r="B15" s="5" t="n">
        <v>303877</v>
      </c>
      <c r="C15" s="5" t="n">
        <v>165375</v>
      </c>
    </row>
    <row r="16" spans="1:3">
      <c r="A16" s="4" t="s">
        <v>392</v>
      </c>
      <c r="B16" s="5" t="n">
        <v>41</v>
      </c>
      <c r="C16" s="5" t="n">
        <v>0</v>
      </c>
    </row>
    <row r="17" spans="1:3">
      <c r="A17" s="4" t="s">
        <v>393</v>
      </c>
      <c r="B17" s="5" t="n">
        <v>-132</v>
      </c>
      <c r="C17" s="5" t="n">
        <v>0</v>
      </c>
    </row>
    <row r="18" spans="1:3">
      <c r="A18" s="4" t="s">
        <v>394</v>
      </c>
      <c r="B18" s="5" t="n">
        <v>303786</v>
      </c>
      <c r="C18" s="5" t="n">
        <v>165375</v>
      </c>
    </row>
    <row r="19" spans="1:3">
      <c r="A19" s="4" t="s">
        <v>410</v>
      </c>
    </row>
    <row r="20" spans="1:3">
      <c r="A20" s="3" t="s">
        <v>390</v>
      </c>
    </row>
    <row r="21" spans="1:3">
      <c r="A21" s="4" t="s">
        <v>391</v>
      </c>
      <c r="B21" s="5" t="n">
        <v>550</v>
      </c>
      <c r="C21" s="5" t="n">
        <v>152712</v>
      </c>
    </row>
    <row r="22" spans="1:3">
      <c r="A22" s="4" t="s">
        <v>392</v>
      </c>
      <c r="B22" s="5" t="n">
        <v>0</v>
      </c>
      <c r="C22" s="5" t="n">
        <v>3</v>
      </c>
    </row>
    <row r="23" spans="1:3">
      <c r="A23" s="4" t="s">
        <v>393</v>
      </c>
      <c r="B23" s="5" t="n">
        <v>0</v>
      </c>
      <c r="C23" s="5" t="n">
        <v>-308</v>
      </c>
    </row>
    <row r="24" spans="1:3">
      <c r="A24" s="4" t="s">
        <v>394</v>
      </c>
      <c r="B24" s="5" t="n">
        <v>550</v>
      </c>
      <c r="C24" s="5" t="n">
        <v>152407</v>
      </c>
    </row>
    <row r="25" spans="1:3">
      <c r="A25" s="4" t="s">
        <v>411</v>
      </c>
    </row>
    <row r="26" spans="1:3">
      <c r="A26" s="3" t="s">
        <v>390</v>
      </c>
    </row>
    <row r="27" spans="1:3">
      <c r="A27" s="4" t="s">
        <v>391</v>
      </c>
      <c r="B27" s="5" t="n">
        <v>15664</v>
      </c>
      <c r="C27" s="5" t="n">
        <v>70730</v>
      </c>
    </row>
    <row r="28" spans="1:3">
      <c r="A28" s="4" t="s">
        <v>392</v>
      </c>
      <c r="B28" s="5" t="n">
        <v>0</v>
      </c>
      <c r="C28" s="5" t="n">
        <v>11</v>
      </c>
    </row>
    <row r="29" spans="1:3">
      <c r="A29" s="4" t="s">
        <v>393</v>
      </c>
      <c r="B29" s="5" t="n">
        <v>-28</v>
      </c>
      <c r="C29" s="5" t="n">
        <v>-14</v>
      </c>
    </row>
    <row r="30" spans="1:3">
      <c r="A30" s="4" t="s">
        <v>394</v>
      </c>
      <c r="B30" s="7" t="n">
        <v>15636</v>
      </c>
      <c r="C30" s="7" t="n">
        <v>707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343811</v>
      </c>
    </row>
    <row r="4" spans="1:3">
      <c r="A4" s="4" t="s">
        <v>420</v>
      </c>
      <c r="B4" s="5" t="n">
        <v>24414</v>
      </c>
    </row>
    <row r="5" spans="1:3">
      <c r="A5" s="4" t="s">
        <v>394</v>
      </c>
      <c r="B5" s="5" t="n">
        <v>368225</v>
      </c>
      <c r="C5" s="7" t="n">
        <v>459966</v>
      </c>
    </row>
    <row r="6" spans="1:3">
      <c r="A6" s="4" t="s">
        <v>415</v>
      </c>
    </row>
    <row r="7" spans="1:3">
      <c r="A7" s="3" t="s">
        <v>418</v>
      </c>
    </row>
    <row r="8" spans="1:3">
      <c r="A8" s="4" t="s">
        <v>419</v>
      </c>
      <c r="B8" s="5" t="n">
        <v>48253</v>
      </c>
    </row>
    <row r="9" spans="1:3">
      <c r="A9" s="4" t="s">
        <v>420</v>
      </c>
      <c r="B9" s="5" t="n">
        <v>0</v>
      </c>
    </row>
    <row r="10" spans="1:3">
      <c r="A10" s="4" t="s">
        <v>394</v>
      </c>
      <c r="B10" s="5" t="n">
        <v>48253</v>
      </c>
      <c r="C10" s="5" t="n">
        <v>71457</v>
      </c>
    </row>
    <row r="11" spans="1:3">
      <c r="A11" s="4" t="s">
        <v>416</v>
      </c>
    </row>
    <row r="12" spans="1:3">
      <c r="A12" s="3" t="s">
        <v>418</v>
      </c>
    </row>
    <row r="13" spans="1:3">
      <c r="A13" s="4" t="s">
        <v>419</v>
      </c>
      <c r="B13" s="5" t="n">
        <v>281572</v>
      </c>
    </row>
    <row r="14" spans="1:3">
      <c r="A14" s="4" t="s">
        <v>420</v>
      </c>
      <c r="B14" s="5" t="n">
        <v>22214</v>
      </c>
    </row>
    <row r="15" spans="1:3">
      <c r="A15" s="4" t="s">
        <v>394</v>
      </c>
      <c r="B15" s="5" t="n">
        <v>303786</v>
      </c>
      <c r="C15" s="5" t="n">
        <v>165375</v>
      </c>
    </row>
    <row r="16" spans="1:3">
      <c r="A16" s="4" t="s">
        <v>410</v>
      </c>
    </row>
    <row r="17" spans="1:3">
      <c r="A17" s="3" t="s">
        <v>418</v>
      </c>
    </row>
    <row r="18" spans="1:3">
      <c r="A18" s="4" t="s">
        <v>419</v>
      </c>
      <c r="B18" s="5" t="n">
        <v>0</v>
      </c>
    </row>
    <row r="19" spans="1:3">
      <c r="A19" s="4" t="s">
        <v>420</v>
      </c>
      <c r="B19" s="5" t="n">
        <v>550</v>
      </c>
    </row>
    <row r="20" spans="1:3">
      <c r="A20" s="4" t="s">
        <v>394</v>
      </c>
      <c r="B20" s="5" t="n">
        <v>550</v>
      </c>
      <c r="C20" s="5" t="n">
        <v>152407</v>
      </c>
    </row>
    <row r="21" spans="1:3">
      <c r="A21" s="4" t="s">
        <v>411</v>
      </c>
    </row>
    <row r="22" spans="1:3">
      <c r="A22" s="3" t="s">
        <v>418</v>
      </c>
    </row>
    <row r="23" spans="1:3">
      <c r="A23" s="4" t="s">
        <v>419</v>
      </c>
      <c r="B23" s="5" t="n">
        <v>13986</v>
      </c>
    </row>
    <row r="24" spans="1:3">
      <c r="A24" s="4" t="s">
        <v>420</v>
      </c>
      <c r="B24" s="5" t="n">
        <v>1650</v>
      </c>
    </row>
    <row r="25" spans="1:3">
      <c r="A25" s="4" t="s">
        <v>394</v>
      </c>
      <c r="B25" s="7" t="n">
        <v>15636</v>
      </c>
      <c r="C25" s="7" t="n">
        <v>70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421</v>
      </c>
      <c r="B1" s="2" t="s">
        <v>1</v>
      </c>
    </row>
    <row r="2" spans="1:5">
      <c r="B2" s="2" t="s">
        <v>2</v>
      </c>
      <c r="C2" s="2" t="s">
        <v>75</v>
      </c>
      <c r="D2" s="2" t="s">
        <v>25</v>
      </c>
    </row>
    <row r="3" spans="1:5">
      <c r="A3" s="3" t="s">
        <v>150</v>
      </c>
    </row>
    <row r="4" spans="1:5">
      <c r="A4" s="4" t="s">
        <v>422</v>
      </c>
      <c r="B4" s="7" t="n">
        <v>528</v>
      </c>
      <c r="D4" s="7" t="n">
        <v>863</v>
      </c>
    </row>
    <row r="5" spans="1:5">
      <c r="A5" s="4" t="s">
        <v>423</v>
      </c>
      <c r="B5" s="5" t="n">
        <v>3919</v>
      </c>
      <c r="D5" s="5" t="n">
        <v>2343</v>
      </c>
    </row>
    <row r="6" spans="1:5">
      <c r="A6" s="4" t="s">
        <v>424</v>
      </c>
      <c r="B6" s="5" t="n">
        <v>1121</v>
      </c>
      <c r="D6" s="5" t="n">
        <v>738</v>
      </c>
    </row>
    <row r="7" spans="1:5">
      <c r="A7" s="4" t="s">
        <v>425</v>
      </c>
      <c r="B7" s="5" t="n">
        <v>5568</v>
      </c>
      <c r="D7" s="5" t="n">
        <v>3944</v>
      </c>
    </row>
    <row r="8" spans="1:5">
      <c r="A8" s="4" t="s">
        <v>426</v>
      </c>
      <c r="B8" s="5" t="n">
        <v>-143</v>
      </c>
      <c r="D8" s="5" t="n">
        <v>-606</v>
      </c>
    </row>
    <row r="9" spans="1:5">
      <c r="A9" s="4" t="s">
        <v>31</v>
      </c>
      <c r="B9" s="5" t="n">
        <v>5425</v>
      </c>
      <c r="D9" s="7" t="n">
        <v>3338</v>
      </c>
      <c r="E9" s="4" t="s">
        <v>26</v>
      </c>
    </row>
    <row r="10" spans="1:5">
      <c r="A10" s="4" t="s">
        <v>427</v>
      </c>
      <c r="B10" s="7" t="n">
        <v>500</v>
      </c>
      <c r="C10" s="7" t="n">
        <v>0</v>
      </c>
    </row>
    <row r="11" spans="1:5"/>
    <row r="12" spans="1:5">
      <c r="A12" s="4" t="s">
        <v>26</v>
      </c>
      <c r="B12" s="4" t="s">
        <v>63</v>
      </c>
    </row>
  </sheetData>
  <mergeCells count="6">
    <mergeCell ref="A1:A2"/>
    <mergeCell ref="B1:C1"/>
    <mergeCell ref="D1:E1"/>
    <mergeCell ref="D2:E2"/>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8</v>
      </c>
      <c r="B1" s="2" t="s">
        <v>1</v>
      </c>
    </row>
    <row r="2" spans="1:5">
      <c r="B2" s="2" t="s">
        <v>2</v>
      </c>
      <c r="C2" s="2" t="s">
        <v>75</v>
      </c>
      <c r="D2" s="2" t="s">
        <v>25</v>
      </c>
    </row>
    <row r="3" spans="1:5">
      <c r="A3" s="3" t="s">
        <v>429</v>
      </c>
    </row>
    <row r="4" spans="1:5">
      <c r="A4" s="4" t="s">
        <v>430</v>
      </c>
      <c r="B4" s="7" t="n">
        <v>41512</v>
      </c>
      <c r="D4" s="7" t="n">
        <v>26953</v>
      </c>
    </row>
    <row r="5" spans="1:5">
      <c r="A5" s="4" t="s">
        <v>431</v>
      </c>
      <c r="B5" s="5" t="n">
        <v>-22828</v>
      </c>
      <c r="D5" s="5" t="n">
        <v>-24882</v>
      </c>
    </row>
    <row r="6" spans="1:5">
      <c r="A6" s="4" t="s">
        <v>36</v>
      </c>
      <c r="B6" s="5" t="n">
        <v>18684</v>
      </c>
      <c r="D6" s="5" t="n">
        <v>2071</v>
      </c>
      <c r="E6" s="4" t="s">
        <v>26</v>
      </c>
    </row>
    <row r="7" spans="1:5">
      <c r="A7" s="4" t="s">
        <v>432</v>
      </c>
      <c r="B7" s="5" t="n">
        <v>500</v>
      </c>
      <c r="C7" s="7" t="n">
        <v>500</v>
      </c>
    </row>
    <row r="8" spans="1:5">
      <c r="A8" s="4" t="s">
        <v>433</v>
      </c>
    </row>
    <row r="9" spans="1:5">
      <c r="A9" s="3" t="s">
        <v>429</v>
      </c>
    </row>
    <row r="10" spans="1:5">
      <c r="A10" s="4" t="s">
        <v>430</v>
      </c>
      <c r="B10" s="5" t="n">
        <v>13803</v>
      </c>
      <c r="D10" s="5" t="n">
        <v>13738</v>
      </c>
    </row>
    <row r="11" spans="1:5">
      <c r="A11" s="4" t="s">
        <v>434</v>
      </c>
    </row>
    <row r="12" spans="1:5">
      <c r="A12" s="3" t="s">
        <v>429</v>
      </c>
    </row>
    <row r="13" spans="1:5">
      <c r="A13" s="4" t="s">
        <v>430</v>
      </c>
      <c r="B13" s="5" t="n">
        <v>4715</v>
      </c>
      <c r="D13" s="5" t="n">
        <v>6646</v>
      </c>
    </row>
    <row r="14" spans="1:5">
      <c r="A14" s="4" t="s">
        <v>435</v>
      </c>
    </row>
    <row r="15" spans="1:5">
      <c r="A15" s="3" t="s">
        <v>429</v>
      </c>
    </row>
    <row r="16" spans="1:5">
      <c r="A16" s="4" t="s">
        <v>430</v>
      </c>
      <c r="B16" s="5" t="n">
        <v>4286</v>
      </c>
      <c r="D16" s="5" t="n">
        <v>4310</v>
      </c>
    </row>
    <row r="17" spans="1:5">
      <c r="A17" s="4" t="s">
        <v>436</v>
      </c>
    </row>
    <row r="18" spans="1:5">
      <c r="A18" s="3" t="s">
        <v>429</v>
      </c>
    </row>
    <row r="19" spans="1:5">
      <c r="A19" s="4" t="s">
        <v>430</v>
      </c>
      <c r="B19" s="5" t="n">
        <v>1921</v>
      </c>
      <c r="D19" s="5" t="n">
        <v>2240</v>
      </c>
    </row>
    <row r="20" spans="1:5">
      <c r="A20" s="4" t="s">
        <v>437</v>
      </c>
    </row>
    <row r="21" spans="1:5">
      <c r="A21" s="3" t="s">
        <v>429</v>
      </c>
    </row>
    <row r="22" spans="1:5">
      <c r="A22" s="4" t="s">
        <v>430</v>
      </c>
      <c r="B22" s="7" t="n">
        <v>16787</v>
      </c>
      <c r="D22" s="7" t="n">
        <v>19</v>
      </c>
    </row>
    <row r="23" spans="1:5"/>
    <row r="24" spans="1:5">
      <c r="A24" s="4" t="s">
        <v>26</v>
      </c>
      <c r="B24" s="4" t="s">
        <v>63</v>
      </c>
    </row>
  </sheetData>
  <mergeCells count="6">
    <mergeCell ref="A1:A2"/>
    <mergeCell ref="B1:C1"/>
    <mergeCell ref="D1:E1"/>
    <mergeCell ref="D2:E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438</v>
      </c>
      <c r="B1" s="2" t="s">
        <v>1</v>
      </c>
    </row>
    <row r="2" spans="1:4">
      <c r="B2" s="2" t="s">
        <v>301</v>
      </c>
      <c r="C2" s="2" t="s">
        <v>402</v>
      </c>
      <c r="D2" s="2" t="s">
        <v>439</v>
      </c>
    </row>
    <row r="3" spans="1:4">
      <c r="A3" s="3" t="s">
        <v>429</v>
      </c>
    </row>
    <row r="4" spans="1:4">
      <c r="A4" s="4" t="s">
        <v>432</v>
      </c>
      <c r="B4" s="7" t="n">
        <v>500</v>
      </c>
      <c r="C4" s="7" t="n">
        <v>500</v>
      </c>
    </row>
    <row r="5" spans="1:4">
      <c r="A5" s="4" t="s">
        <v>141</v>
      </c>
      <c r="B5" s="5" t="n">
        <v>14530</v>
      </c>
      <c r="C5" s="7" t="n">
        <v>0</v>
      </c>
    </row>
    <row r="6" spans="1:4">
      <c r="A6" s="4" t="s">
        <v>440</v>
      </c>
    </row>
    <row r="7" spans="1:4">
      <c r="A7" s="3" t="s">
        <v>429</v>
      </c>
    </row>
    <row r="8" spans="1:4">
      <c r="A8" s="4" t="s">
        <v>441</v>
      </c>
      <c r="D8" s="5" t="n">
        <v>110783</v>
      </c>
    </row>
    <row r="9" spans="1:4">
      <c r="A9" s="4" t="s">
        <v>442</v>
      </c>
      <c r="D9" s="7" t="n">
        <v>6700</v>
      </c>
    </row>
    <row r="10" spans="1:4">
      <c r="A10" s="4" t="s">
        <v>443</v>
      </c>
      <c r="B10" s="7" t="n">
        <v>14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4</v>
      </c>
      <c r="B1" s="2" t="s">
        <v>2</v>
      </c>
      <c r="C1" s="2" t="s">
        <v>25</v>
      </c>
    </row>
    <row r="2" spans="1:3">
      <c r="A2" s="3" t="s">
        <v>445</v>
      </c>
    </row>
    <row r="3" spans="1:3">
      <c r="A3" s="4" t="s">
        <v>446</v>
      </c>
      <c r="B3" s="7" t="n">
        <v>0</v>
      </c>
      <c r="C3" s="7" t="n">
        <v>189122</v>
      </c>
    </row>
    <row r="4" spans="1:3">
      <c r="A4" s="4" t="s">
        <v>447</v>
      </c>
    </row>
    <row r="5" spans="1:3">
      <c r="A5" s="3" t="s">
        <v>445</v>
      </c>
    </row>
    <row r="6" spans="1:3">
      <c r="A6" s="4" t="s">
        <v>446</v>
      </c>
      <c r="B6" s="5" t="n">
        <v>0</v>
      </c>
      <c r="C6" s="5" t="n">
        <v>109122</v>
      </c>
    </row>
    <row r="7" spans="1:3">
      <c r="A7" s="4" t="s">
        <v>448</v>
      </c>
    </row>
    <row r="8" spans="1:3">
      <c r="A8" s="3" t="s">
        <v>445</v>
      </c>
    </row>
    <row r="9" spans="1:3">
      <c r="A9" s="4" t="s">
        <v>446</v>
      </c>
      <c r="B9" s="7" t="n">
        <v>0</v>
      </c>
      <c r="C9" s="7"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2</v>
      </c>
      <c r="D1" s="2" t="s">
        <v>75</v>
      </c>
      <c r="E1" s="2" t="s">
        <v>2</v>
      </c>
      <c r="F1" s="2" t="s">
        <v>75</v>
      </c>
      <c r="G1" s="2" t="s">
        <v>25</v>
      </c>
    </row>
    <row r="2" spans="1:7">
      <c r="A2" s="3" t="s">
        <v>445</v>
      </c>
    </row>
    <row r="3" spans="1:7">
      <c r="A3" s="4" t="s">
        <v>451</v>
      </c>
      <c r="E3" s="7" t="n">
        <v>-11825</v>
      </c>
      <c r="F3" s="7" t="n">
        <v>3908</v>
      </c>
    </row>
    <row r="4" spans="1:7">
      <c r="A4" s="4" t="s">
        <v>90</v>
      </c>
      <c r="C4" s="7" t="n">
        <v>6239</v>
      </c>
      <c r="D4" s="7" t="n">
        <v>0</v>
      </c>
      <c r="E4" s="5" t="n">
        <v>6239</v>
      </c>
      <c r="F4" s="5" t="n">
        <v>0</v>
      </c>
    </row>
    <row r="5" spans="1:7">
      <c r="A5" s="4" t="s">
        <v>447</v>
      </c>
    </row>
    <row r="6" spans="1:7">
      <c r="A6" s="3" t="s">
        <v>445</v>
      </c>
    </row>
    <row r="7" spans="1:7">
      <c r="A7" s="4" t="s">
        <v>452</v>
      </c>
      <c r="B7" s="7" t="n">
        <v>123800</v>
      </c>
    </row>
    <row r="8" spans="1:7">
      <c r="A8" s="4" t="s">
        <v>453</v>
      </c>
      <c r="B8" s="5" t="n">
        <v>113900</v>
      </c>
    </row>
    <row r="9" spans="1:7">
      <c r="A9" s="4" t="s">
        <v>451</v>
      </c>
      <c r="B9" s="5" t="n">
        <v>13900</v>
      </c>
      <c r="C9" s="7" t="n">
        <v>2083</v>
      </c>
      <c r="D9" s="7" t="n">
        <v>1972</v>
      </c>
      <c r="E9" s="7" t="n">
        <v>4151</v>
      </c>
      <c r="F9" s="7" t="n">
        <v>3908</v>
      </c>
    </row>
    <row r="10" spans="1:7">
      <c r="A10" s="4" t="s">
        <v>454</v>
      </c>
      <c r="B10" s="5" t="n">
        <v>5800</v>
      </c>
    </row>
    <row r="11" spans="1:7">
      <c r="A11" s="4" t="s">
        <v>455</v>
      </c>
      <c r="B11" s="5" t="n">
        <v>4200</v>
      </c>
    </row>
    <row r="12" spans="1:7">
      <c r="A12" s="4" t="s">
        <v>90</v>
      </c>
      <c r="B12" s="7" t="n">
        <v>6200</v>
      </c>
    </row>
    <row r="13" spans="1:7">
      <c r="A13" s="4" t="s">
        <v>456</v>
      </c>
      <c r="C13" s="4" t="s">
        <v>373</v>
      </c>
      <c r="E13" s="4" t="s">
        <v>373</v>
      </c>
    </row>
    <row r="14" spans="1:7">
      <c r="A14" s="4" t="s">
        <v>457</v>
      </c>
      <c r="G14" s="7" t="n">
        <v>400</v>
      </c>
    </row>
    <row r="15" spans="1:7">
      <c r="A15" s="4" t="s">
        <v>458</v>
      </c>
    </row>
    <row r="16" spans="1:7">
      <c r="A16" s="3" t="s">
        <v>445</v>
      </c>
    </row>
    <row r="17" spans="1:7">
      <c r="A17" s="4" t="s">
        <v>456</v>
      </c>
      <c r="C17" s="4" t="s">
        <v>459</v>
      </c>
      <c r="E17" s="4" t="s">
        <v>459</v>
      </c>
    </row>
    <row r="18" spans="1:7">
      <c r="A18" s="4" t="s">
        <v>460</v>
      </c>
    </row>
    <row r="19" spans="1:7">
      <c r="A19" s="3" t="s">
        <v>445</v>
      </c>
    </row>
    <row r="20" spans="1:7">
      <c r="A20" s="4" t="s">
        <v>456</v>
      </c>
      <c r="C20" s="4" t="s">
        <v>459</v>
      </c>
      <c r="E20" s="4" t="s">
        <v>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61</v>
      </c>
      <c r="B1" s="2" t="s">
        <v>450</v>
      </c>
      <c r="C1" s="2" t="s">
        <v>2</v>
      </c>
      <c r="D1" s="2" t="s">
        <v>75</v>
      </c>
      <c r="E1" s="2" t="s">
        <v>2</v>
      </c>
      <c r="F1" s="2" t="s">
        <v>75</v>
      </c>
    </row>
    <row r="2" spans="1:6">
      <c r="A2" s="3" t="s">
        <v>445</v>
      </c>
    </row>
    <row r="3" spans="1:6">
      <c r="A3" s="4" t="s">
        <v>451</v>
      </c>
      <c r="E3" s="7" t="n">
        <v>-11825</v>
      </c>
      <c r="F3" s="7" t="n">
        <v>3908</v>
      </c>
    </row>
    <row r="4" spans="1:6">
      <c r="A4" s="4" t="s">
        <v>112</v>
      </c>
      <c r="E4" s="5" t="n">
        <v>182</v>
      </c>
      <c r="F4" s="5" t="n">
        <v>6411</v>
      </c>
    </row>
    <row r="5" spans="1:6">
      <c r="A5" s="4" t="s">
        <v>447</v>
      </c>
    </row>
    <row r="6" spans="1:6">
      <c r="A6" s="3" t="s">
        <v>445</v>
      </c>
    </row>
    <row r="7" spans="1:6">
      <c r="A7" s="4" t="s">
        <v>462</v>
      </c>
      <c r="C7" s="7" t="n">
        <v>2083</v>
      </c>
      <c r="D7" s="7" t="n">
        <v>1972</v>
      </c>
      <c r="E7" s="5" t="n">
        <v>4151</v>
      </c>
      <c r="F7" s="5" t="n">
        <v>3908</v>
      </c>
    </row>
    <row r="8" spans="1:6">
      <c r="A8" s="4" t="s">
        <v>451</v>
      </c>
      <c r="B8" s="7" t="n">
        <v>13900</v>
      </c>
      <c r="C8" s="5" t="n">
        <v>2083</v>
      </c>
      <c r="D8" s="5" t="n">
        <v>1972</v>
      </c>
      <c r="E8" s="5" t="n">
        <v>4151</v>
      </c>
      <c r="F8" s="5" t="n">
        <v>3908</v>
      </c>
    </row>
    <row r="9" spans="1:6">
      <c r="A9" s="4" t="s">
        <v>112</v>
      </c>
      <c r="C9" s="5" t="n">
        <v>93</v>
      </c>
      <c r="D9" s="5" t="n">
        <v>113</v>
      </c>
      <c r="E9" s="5" t="n">
        <v>182</v>
      </c>
      <c r="F9" s="5" t="n">
        <v>206</v>
      </c>
    </row>
    <row r="10" spans="1:6">
      <c r="A10" s="4" t="s">
        <v>463</v>
      </c>
      <c r="C10" s="7" t="n">
        <v>4259</v>
      </c>
      <c r="D10" s="7" t="n">
        <v>4057</v>
      </c>
      <c r="E10" s="7" t="n">
        <v>8484</v>
      </c>
      <c r="F10" s="7" t="n">
        <v>80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2</v>
      </c>
      <c r="D1" s="2" t="s">
        <v>75</v>
      </c>
      <c r="E1" s="2" t="s">
        <v>2</v>
      </c>
      <c r="F1" s="2" t="s">
        <v>75</v>
      </c>
      <c r="G1" s="2" t="s">
        <v>25</v>
      </c>
    </row>
    <row r="2" spans="1:7">
      <c r="A2" s="3" t="s">
        <v>445</v>
      </c>
    </row>
    <row r="3" spans="1:7">
      <c r="A3" s="4" t="s">
        <v>466</v>
      </c>
      <c r="C3" s="7" t="n">
        <v>0</v>
      </c>
      <c r="E3" s="7" t="n">
        <v>0</v>
      </c>
      <c r="G3" s="7" t="n">
        <v>189122000</v>
      </c>
    </row>
    <row r="4" spans="1:7">
      <c r="A4" s="4" t="s">
        <v>467</v>
      </c>
      <c r="C4" s="5" t="n">
        <v>-6239000</v>
      </c>
      <c r="D4" s="7" t="n">
        <v>0</v>
      </c>
      <c r="E4" s="5" t="n">
        <v>-6239000</v>
      </c>
      <c r="F4" s="7" t="n">
        <v>0</v>
      </c>
    </row>
    <row r="5" spans="1:7">
      <c r="A5" s="4" t="s">
        <v>412</v>
      </c>
    </row>
    <row r="6" spans="1:7">
      <c r="A6" s="3" t="s">
        <v>445</v>
      </c>
    </row>
    <row r="7" spans="1:7">
      <c r="A7" s="4" t="s">
        <v>413</v>
      </c>
      <c r="G7" s="5" t="n">
        <v>81600000</v>
      </c>
    </row>
    <row r="8" spans="1:7">
      <c r="A8" s="4" t="s">
        <v>448</v>
      </c>
    </row>
    <row r="9" spans="1:7">
      <c r="A9" s="3" t="s">
        <v>445</v>
      </c>
    </row>
    <row r="10" spans="1:7">
      <c r="A10" s="4" t="s">
        <v>466</v>
      </c>
      <c r="C10" s="7" t="n">
        <v>0</v>
      </c>
      <c r="E10" s="7" t="n">
        <v>0</v>
      </c>
      <c r="G10" s="7" t="n">
        <v>80000000</v>
      </c>
    </row>
    <row r="11" spans="1:7">
      <c r="A11" s="4" t="s">
        <v>468</v>
      </c>
    </row>
    <row r="12" spans="1:7">
      <c r="A12" s="3" t="s">
        <v>445</v>
      </c>
    </row>
    <row r="13" spans="1:7">
      <c r="A13" s="4" t="s">
        <v>469</v>
      </c>
      <c r="B13" s="7" t="n">
        <v>80000000</v>
      </c>
    </row>
    <row r="14" spans="1:7">
      <c r="A14" s="4" t="s">
        <v>455</v>
      </c>
      <c r="B14" s="5" t="n">
        <v>100000</v>
      </c>
    </row>
    <row r="15" spans="1:7">
      <c r="A15" s="4" t="s">
        <v>467</v>
      </c>
      <c r="B15" s="7" t="n">
        <v>0</v>
      </c>
    </row>
    <row r="16" spans="1:7">
      <c r="A16" s="4" t="s">
        <v>266</v>
      </c>
      <c r="C16" s="4" t="s">
        <v>470</v>
      </c>
      <c r="E16" s="4" t="s">
        <v>470</v>
      </c>
    </row>
    <row r="17" spans="1:7">
      <c r="A17" s="4" t="s">
        <v>471</v>
      </c>
      <c r="E17" s="4" t="s">
        <v>369</v>
      </c>
    </row>
    <row r="18" spans="1:7">
      <c r="A18" s="4" t="s">
        <v>472</v>
      </c>
      <c r="E18"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3" t="s">
        <v>100</v>
      </c>
    </row>
    <row r="4" spans="1:5">
      <c r="A4" s="4" t="s">
        <v>105</v>
      </c>
      <c r="B4" s="7" t="n">
        <v>0</v>
      </c>
      <c r="C4" s="7" t="n">
        <v>0</v>
      </c>
      <c r="D4" s="7" t="n">
        <v>0</v>
      </c>
      <c r="E4" s="7" t="n">
        <v>0</v>
      </c>
    </row>
    <row r="5" spans="1:5">
      <c r="A5" s="4" t="s">
        <v>106</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368225</v>
      </c>
      <c r="C3" s="7" t="n">
        <v>459966</v>
      </c>
    </row>
    <row r="4" spans="1:3">
      <c r="A4" s="4" t="s">
        <v>477</v>
      </c>
    </row>
    <row r="5" spans="1:3">
      <c r="A5" s="3" t="s">
        <v>475</v>
      </c>
    </row>
    <row r="6" spans="1:3">
      <c r="A6" s="4" t="s">
        <v>476</v>
      </c>
      <c r="B6" s="5" t="n">
        <v>48253</v>
      </c>
      <c r="C6" s="5" t="n">
        <v>71457</v>
      </c>
    </row>
    <row r="7" spans="1:3">
      <c r="A7" s="4" t="s">
        <v>478</v>
      </c>
    </row>
    <row r="8" spans="1:3">
      <c r="A8" s="3" t="s">
        <v>475</v>
      </c>
    </row>
    <row r="9" spans="1:3">
      <c r="A9" s="4" t="s">
        <v>476</v>
      </c>
      <c r="B9" s="5" t="n">
        <v>319972</v>
      </c>
      <c r="C9" s="5" t="n">
        <v>388509</v>
      </c>
    </row>
    <row r="10" spans="1:3">
      <c r="A10" s="4" t="s">
        <v>415</v>
      </c>
    </row>
    <row r="11" spans="1:3">
      <c r="A11" s="3" t="s">
        <v>475</v>
      </c>
    </row>
    <row r="12" spans="1:3">
      <c r="A12" s="4" t="s">
        <v>476</v>
      </c>
      <c r="B12" s="5" t="n">
        <v>48253</v>
      </c>
      <c r="C12" s="5" t="n">
        <v>71457</v>
      </c>
    </row>
    <row r="13" spans="1:3">
      <c r="A13" s="4" t="s">
        <v>479</v>
      </c>
    </row>
    <row r="14" spans="1:3">
      <c r="A14" s="3" t="s">
        <v>475</v>
      </c>
    </row>
    <row r="15" spans="1:3">
      <c r="A15" s="4" t="s">
        <v>476</v>
      </c>
      <c r="B15" s="5" t="n">
        <v>48253</v>
      </c>
      <c r="C15" s="5" t="n">
        <v>71457</v>
      </c>
    </row>
    <row r="16" spans="1:3">
      <c r="A16" s="4" t="s">
        <v>480</v>
      </c>
    </row>
    <row r="17" spans="1:3">
      <c r="A17" s="3" t="s">
        <v>475</v>
      </c>
    </row>
    <row r="18" spans="1:3">
      <c r="A18" s="4" t="s">
        <v>476</v>
      </c>
      <c r="B18" s="5" t="n">
        <v>0</v>
      </c>
      <c r="C18" s="5" t="n">
        <v>0</v>
      </c>
    </row>
    <row r="19" spans="1:3">
      <c r="A19" s="4" t="s">
        <v>416</v>
      </c>
    </row>
    <row r="20" spans="1:3">
      <c r="A20" s="3" t="s">
        <v>475</v>
      </c>
    </row>
    <row r="21" spans="1:3">
      <c r="A21" s="4" t="s">
        <v>476</v>
      </c>
      <c r="B21" s="5" t="n">
        <v>303786</v>
      </c>
      <c r="C21" s="5" t="n">
        <v>165375</v>
      </c>
    </row>
    <row r="22" spans="1:3">
      <c r="A22" s="4" t="s">
        <v>481</v>
      </c>
    </row>
    <row r="23" spans="1:3">
      <c r="A23" s="3" t="s">
        <v>475</v>
      </c>
    </row>
    <row r="24" spans="1:3">
      <c r="A24" s="4" t="s">
        <v>476</v>
      </c>
      <c r="B24" s="5" t="n">
        <v>0</v>
      </c>
      <c r="C24" s="5" t="n">
        <v>0</v>
      </c>
    </row>
    <row r="25" spans="1:3">
      <c r="A25" s="4" t="s">
        <v>482</v>
      </c>
    </row>
    <row r="26" spans="1:3">
      <c r="A26" s="3" t="s">
        <v>475</v>
      </c>
    </row>
    <row r="27" spans="1:3">
      <c r="A27" s="4" t="s">
        <v>476</v>
      </c>
      <c r="B27" s="5" t="n">
        <v>303786</v>
      </c>
      <c r="C27" s="5" t="n">
        <v>165375</v>
      </c>
    </row>
    <row r="28" spans="1:3">
      <c r="A28" s="4" t="s">
        <v>410</v>
      </c>
    </row>
    <row r="29" spans="1:3">
      <c r="A29" s="3" t="s">
        <v>475</v>
      </c>
    </row>
    <row r="30" spans="1:3">
      <c r="A30" s="4" t="s">
        <v>476</v>
      </c>
      <c r="B30" s="5" t="n">
        <v>550</v>
      </c>
      <c r="C30" s="5" t="n">
        <v>152407</v>
      </c>
    </row>
    <row r="31" spans="1:3">
      <c r="A31" s="4" t="s">
        <v>483</v>
      </c>
    </row>
    <row r="32" spans="1:3">
      <c r="A32" s="3" t="s">
        <v>475</v>
      </c>
    </row>
    <row r="33" spans="1:3">
      <c r="A33" s="4" t="s">
        <v>476</v>
      </c>
      <c r="B33" s="5" t="n">
        <v>0</v>
      </c>
      <c r="C33" s="5" t="n">
        <v>0</v>
      </c>
    </row>
    <row r="34" spans="1:3">
      <c r="A34" s="4" t="s">
        <v>484</v>
      </c>
    </row>
    <row r="35" spans="1:3">
      <c r="A35" s="3" t="s">
        <v>475</v>
      </c>
    </row>
    <row r="36" spans="1:3">
      <c r="A36" s="4" t="s">
        <v>476</v>
      </c>
      <c r="B36" s="5" t="n">
        <v>550</v>
      </c>
      <c r="C36" s="5" t="n">
        <v>152407</v>
      </c>
    </row>
    <row r="37" spans="1:3">
      <c r="A37" s="4" t="s">
        <v>411</v>
      </c>
    </row>
    <row r="38" spans="1:3">
      <c r="A38" s="3" t="s">
        <v>475</v>
      </c>
    </row>
    <row r="39" spans="1:3">
      <c r="A39" s="4" t="s">
        <v>476</v>
      </c>
      <c r="B39" s="5" t="n">
        <v>15636</v>
      </c>
      <c r="C39" s="5" t="n">
        <v>70727</v>
      </c>
    </row>
    <row r="40" spans="1:3">
      <c r="A40" s="4" t="s">
        <v>485</v>
      </c>
    </row>
    <row r="41" spans="1:3">
      <c r="A41" s="3" t="s">
        <v>475</v>
      </c>
    </row>
    <row r="42" spans="1:3">
      <c r="A42" s="4" t="s">
        <v>476</v>
      </c>
      <c r="B42" s="5" t="n">
        <v>0</v>
      </c>
      <c r="C42" s="5" t="n">
        <v>0</v>
      </c>
    </row>
    <row r="43" spans="1:3">
      <c r="A43" s="4" t="s">
        <v>486</v>
      </c>
    </row>
    <row r="44" spans="1:3">
      <c r="A44" s="3" t="s">
        <v>475</v>
      </c>
    </row>
    <row r="45" spans="1:3">
      <c r="A45" s="4" t="s">
        <v>476</v>
      </c>
      <c r="B45" s="7" t="n">
        <v>15636</v>
      </c>
      <c r="C45" s="7" t="n">
        <v>707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4</v>
      </c>
      <c r="D1" s="2" t="s">
        <v>1</v>
      </c>
    </row>
    <row r="2" spans="1:5">
      <c r="B2" s="2" t="s">
        <v>2</v>
      </c>
      <c r="C2" s="2" t="s">
        <v>75</v>
      </c>
      <c r="D2" s="2" t="s">
        <v>2</v>
      </c>
      <c r="E2" s="2" t="s">
        <v>75</v>
      </c>
    </row>
    <row r="3" spans="1:5">
      <c r="A3" s="3" t="s">
        <v>488</v>
      </c>
    </row>
    <row r="4" spans="1:5">
      <c r="A4" s="4" t="s">
        <v>489</v>
      </c>
      <c r="B4" s="7" t="n">
        <v>5027</v>
      </c>
      <c r="C4" s="7" t="n">
        <v>3558</v>
      </c>
      <c r="D4" s="7" t="n">
        <v>9740</v>
      </c>
      <c r="E4" s="7" t="n">
        <v>14743</v>
      </c>
    </row>
    <row r="5" spans="1:5">
      <c r="A5" s="4" t="s">
        <v>490</v>
      </c>
    </row>
    <row r="6" spans="1:5">
      <c r="A6" s="3" t="s">
        <v>488</v>
      </c>
    </row>
    <row r="7" spans="1:5">
      <c r="A7" s="4" t="s">
        <v>489</v>
      </c>
      <c r="B7" s="5" t="n">
        <v>1600</v>
      </c>
      <c r="C7" s="5" t="n">
        <v>1165</v>
      </c>
      <c r="D7" s="5" t="n">
        <v>3078</v>
      </c>
      <c r="E7" s="5" t="n">
        <v>6729</v>
      </c>
    </row>
    <row r="8" spans="1:5">
      <c r="A8" s="4" t="s">
        <v>352</v>
      </c>
    </row>
    <row r="9" spans="1:5">
      <c r="A9" s="3" t="s">
        <v>488</v>
      </c>
    </row>
    <row r="10" spans="1:5">
      <c r="A10" s="4" t="s">
        <v>489</v>
      </c>
      <c r="B10" s="7" t="n">
        <v>3427</v>
      </c>
      <c r="C10" s="7" t="n">
        <v>2393</v>
      </c>
      <c r="D10" s="7" t="n">
        <v>6662</v>
      </c>
      <c r="E10" s="7" t="n">
        <v>8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4</v>
      </c>
      <c r="D1" s="2" t="s">
        <v>1</v>
      </c>
    </row>
    <row r="2" spans="1:5">
      <c r="B2" s="2" t="s">
        <v>2</v>
      </c>
      <c r="C2" s="2" t="s">
        <v>75</v>
      </c>
      <c r="D2" s="2" t="s">
        <v>2</v>
      </c>
      <c r="E2" s="2" t="s">
        <v>75</v>
      </c>
    </row>
    <row r="3" spans="1:5">
      <c r="A3" s="4" t="s">
        <v>492</v>
      </c>
    </row>
    <row r="4" spans="1:5">
      <c r="A4" s="3" t="s">
        <v>493</v>
      </c>
    </row>
    <row r="5" spans="1:5">
      <c r="A5" s="4" t="s">
        <v>494</v>
      </c>
      <c r="B5" s="9" t="n">
        <v>10.07</v>
      </c>
      <c r="C5" s="9" t="n">
        <v>3.17</v>
      </c>
      <c r="D5" s="9" t="n">
        <v>10.01</v>
      </c>
      <c r="E5" s="9" t="n">
        <v>2.67</v>
      </c>
    </row>
    <row r="6" spans="1:5">
      <c r="A6" s="4" t="s">
        <v>495</v>
      </c>
    </row>
    <row r="7" spans="1:5">
      <c r="A7" s="3" t="s">
        <v>493</v>
      </c>
    </row>
    <row r="8" spans="1:5">
      <c r="A8" s="4" t="s">
        <v>494</v>
      </c>
      <c r="B8" s="9" t="n">
        <v>5.65</v>
      </c>
      <c r="C8" s="9" t="n">
        <v>1.6</v>
      </c>
      <c r="D8" s="9" t="n">
        <v>4.61</v>
      </c>
      <c r="E8" s="9" t="n">
        <v>1.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s>
  <sheetData>
    <row r="1" spans="1:5">
      <c r="A1" s="1" t="s">
        <v>496</v>
      </c>
      <c r="B1" s="2" t="s">
        <v>74</v>
      </c>
      <c r="D1" s="2" t="s">
        <v>1</v>
      </c>
    </row>
    <row r="2" spans="1:5">
      <c r="B2" s="2" t="s">
        <v>2</v>
      </c>
      <c r="C2" s="2" t="s">
        <v>75</v>
      </c>
      <c r="D2" s="2" t="s">
        <v>2</v>
      </c>
      <c r="E2" s="2" t="s">
        <v>75</v>
      </c>
    </row>
    <row r="3" spans="1:5">
      <c r="A3" s="4" t="s">
        <v>492</v>
      </c>
    </row>
    <row r="4" spans="1:5">
      <c r="A4" s="3" t="s">
        <v>493</v>
      </c>
    </row>
    <row r="5" spans="1:5">
      <c r="A5" s="4" t="s">
        <v>497</v>
      </c>
      <c r="B5" s="4" t="s">
        <v>498</v>
      </c>
      <c r="C5" s="4" t="s">
        <v>499</v>
      </c>
      <c r="D5" s="4" t="s">
        <v>500</v>
      </c>
      <c r="E5" s="4" t="s">
        <v>501</v>
      </c>
    </row>
    <row r="6" spans="1:5">
      <c r="A6" s="4" t="s">
        <v>502</v>
      </c>
      <c r="B6" s="4" t="s">
        <v>503</v>
      </c>
      <c r="C6" s="4" t="s">
        <v>503</v>
      </c>
      <c r="D6" s="4" t="s">
        <v>503</v>
      </c>
      <c r="E6" s="4" t="s">
        <v>503</v>
      </c>
    </row>
    <row r="7" spans="1:5">
      <c r="A7" s="4" t="s">
        <v>504</v>
      </c>
      <c r="B7" s="4" t="s">
        <v>505</v>
      </c>
      <c r="C7" s="4" t="s">
        <v>506</v>
      </c>
      <c r="D7" s="4" t="s">
        <v>507</v>
      </c>
      <c r="E7" s="4" t="s">
        <v>508</v>
      </c>
    </row>
    <row r="8" spans="1:5">
      <c r="A8" s="4" t="s">
        <v>509</v>
      </c>
      <c r="B8" s="4" t="s">
        <v>510</v>
      </c>
      <c r="C8" s="4" t="s">
        <v>511</v>
      </c>
      <c r="D8" s="4" t="s">
        <v>512</v>
      </c>
      <c r="E8" s="4" t="s">
        <v>513</v>
      </c>
    </row>
    <row r="9" spans="1:5">
      <c r="A9" s="4" t="s">
        <v>514</v>
      </c>
    </row>
    <row r="10" spans="1:5">
      <c r="A10" s="3" t="s">
        <v>493</v>
      </c>
    </row>
    <row r="11" spans="1:5">
      <c r="A11" s="4" t="s">
        <v>497</v>
      </c>
      <c r="B11" s="4" t="s">
        <v>515</v>
      </c>
      <c r="C11" s="4" t="s">
        <v>516</v>
      </c>
      <c r="D11" s="4" t="s">
        <v>517</v>
      </c>
      <c r="E11" s="4" t="s">
        <v>518</v>
      </c>
    </row>
    <row r="12" spans="1:5">
      <c r="A12" s="4" t="s">
        <v>502</v>
      </c>
      <c r="B12" s="4" t="s">
        <v>503</v>
      </c>
      <c r="C12" s="4" t="s">
        <v>503</v>
      </c>
      <c r="D12" s="4" t="s">
        <v>503</v>
      </c>
      <c r="E12" s="4" t="s">
        <v>503</v>
      </c>
    </row>
    <row r="13" spans="1:5">
      <c r="A13" s="4" t="s">
        <v>504</v>
      </c>
      <c r="B13" s="4" t="s">
        <v>505</v>
      </c>
      <c r="C13" s="4" t="s">
        <v>519</v>
      </c>
      <c r="D13" s="4" t="s">
        <v>520</v>
      </c>
      <c r="E13" s="4" t="s">
        <v>521</v>
      </c>
    </row>
    <row r="14" spans="1:5">
      <c r="A14" s="4" t="s">
        <v>509</v>
      </c>
      <c r="B14" s="4" t="s">
        <v>522</v>
      </c>
      <c r="C14" s="4" t="s">
        <v>522</v>
      </c>
      <c r="D14" s="4" t="s">
        <v>522</v>
      </c>
      <c r="E14" s="4" t="s">
        <v>5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3" t="s">
        <v>525</v>
      </c>
    </row>
    <row r="4" spans="1:2">
      <c r="A4" s="4" t="s">
        <v>526</v>
      </c>
      <c r="B4" s="5" t="n">
        <v>24999665</v>
      </c>
    </row>
    <row r="5" spans="1:2">
      <c r="A5" s="4" t="s">
        <v>527</v>
      </c>
      <c r="B5" s="5" t="n">
        <v>674110</v>
      </c>
    </row>
    <row r="6" spans="1:2">
      <c r="A6" s="4" t="s">
        <v>528</v>
      </c>
      <c r="B6" s="5" t="n">
        <v>-3242026</v>
      </c>
    </row>
    <row r="7" spans="1:2">
      <c r="A7" s="4" t="s">
        <v>529</v>
      </c>
      <c r="B7" s="5" t="n">
        <v>-161836</v>
      </c>
    </row>
    <row r="8" spans="1:2">
      <c r="A8" s="4" t="s">
        <v>530</v>
      </c>
      <c r="B8" s="5" t="n">
        <v>22269913</v>
      </c>
    </row>
    <row r="9" spans="1:2">
      <c r="A9" s="4" t="s">
        <v>531</v>
      </c>
      <c r="B9" s="5" t="n">
        <v>16181093</v>
      </c>
    </row>
    <row r="10" spans="1:2">
      <c r="A10" s="3" t="s">
        <v>532</v>
      </c>
    </row>
    <row r="11" spans="1:2">
      <c r="A11" s="4" t="s">
        <v>533</v>
      </c>
      <c r="B11" s="9" t="n">
        <v>4.91</v>
      </c>
    </row>
    <row r="12" spans="1:2">
      <c r="A12" s="4" t="s">
        <v>534</v>
      </c>
      <c r="B12" s="11" t="n">
        <v>20.57</v>
      </c>
    </row>
    <row r="13" spans="1:2">
      <c r="A13" s="4" t="s">
        <v>535</v>
      </c>
      <c r="B13" s="11" t="n">
        <v>4.04</v>
      </c>
    </row>
    <row r="14" spans="1:2">
      <c r="A14" s="4" t="s">
        <v>536</v>
      </c>
      <c r="B14" s="11" t="n">
        <v>7.27</v>
      </c>
    </row>
    <row r="15" spans="1:2">
      <c r="A15" s="4" t="s">
        <v>537</v>
      </c>
      <c r="B15" s="11" t="n">
        <v>5.5</v>
      </c>
    </row>
    <row r="16" spans="1:2">
      <c r="A16" s="4" t="s">
        <v>538</v>
      </c>
      <c r="B16" s="9" t="n">
        <v>4.13</v>
      </c>
    </row>
    <row r="17" spans="1:2">
      <c r="A17" s="4" t="s">
        <v>539</v>
      </c>
      <c r="B17" s="4" t="s">
        <v>540</v>
      </c>
    </row>
    <row r="18" spans="1:2">
      <c r="A18" s="4" t="s">
        <v>541</v>
      </c>
      <c r="B18" s="4" t="s">
        <v>542</v>
      </c>
    </row>
    <row r="19" spans="1:2">
      <c r="A19" s="4" t="s">
        <v>543</v>
      </c>
      <c r="B19" s="7" t="n">
        <v>426081</v>
      </c>
    </row>
    <row r="20" spans="1:2">
      <c r="A20" s="4" t="s">
        <v>544</v>
      </c>
      <c r="B20" s="7" t="n">
        <v>3317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45</v>
      </c>
      <c r="B1" s="2" t="s">
        <v>546</v>
      </c>
    </row>
    <row r="2" spans="1:2">
      <c r="A2" s="4" t="s">
        <v>492</v>
      </c>
    </row>
    <row r="3" spans="1:2">
      <c r="A3" s="3" t="s">
        <v>493</v>
      </c>
    </row>
    <row r="4" spans="1:2">
      <c r="A4" s="4" t="s">
        <v>547</v>
      </c>
      <c r="B4" s="5" t="n">
        <v>24237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24</v>
      </c>
    </row>
    <row r="3" spans="1:2">
      <c r="A3" s="3" t="s">
        <v>525</v>
      </c>
    </row>
    <row r="4" spans="1:2">
      <c r="A4" s="4" t="s">
        <v>549</v>
      </c>
      <c r="B4" s="5" t="n">
        <v>2469791</v>
      </c>
    </row>
    <row r="5" spans="1:2">
      <c r="A5" s="4" t="s">
        <v>550</v>
      </c>
      <c r="B5" s="5" t="n">
        <v>258272</v>
      </c>
    </row>
    <row r="6" spans="1:2">
      <c r="A6" s="4" t="s">
        <v>551</v>
      </c>
      <c r="B6" s="5" t="n">
        <v>-280657</v>
      </c>
    </row>
    <row r="7" spans="1:2">
      <c r="A7" s="4" t="s">
        <v>529</v>
      </c>
      <c r="B7" s="5" t="n">
        <v>-85543</v>
      </c>
    </row>
    <row r="8" spans="1:2">
      <c r="A8" s="4" t="s">
        <v>552</v>
      </c>
      <c r="B8" s="5" t="n">
        <v>2361863</v>
      </c>
    </row>
    <row r="9" spans="1:2">
      <c r="A9" s="3" t="s">
        <v>553</v>
      </c>
    </row>
    <row r="10" spans="1:2">
      <c r="A10" s="4" t="s">
        <v>554</v>
      </c>
      <c r="B10" s="9" t="n">
        <v>8.69</v>
      </c>
    </row>
    <row r="11" spans="1:2">
      <c r="A11" s="4" t="s">
        <v>555</v>
      </c>
      <c r="B11" s="11" t="n">
        <v>20.81</v>
      </c>
    </row>
    <row r="12" spans="1:2">
      <c r="A12" s="4" t="s">
        <v>556</v>
      </c>
      <c r="B12" s="11" t="n">
        <v>4.24</v>
      </c>
    </row>
    <row r="13" spans="1:2">
      <c r="A13" s="4" t="s">
        <v>536</v>
      </c>
      <c r="B13" s="11" t="n">
        <v>10.72</v>
      </c>
    </row>
    <row r="14" spans="1:2">
      <c r="A14" s="4" t="s">
        <v>557</v>
      </c>
      <c r="B14" s="9" t="n">
        <v>10.47</v>
      </c>
    </row>
    <row r="15" spans="1:2">
      <c r="A15" s="4" t="s">
        <v>558</v>
      </c>
      <c r="B15" s="4" t="s">
        <v>559</v>
      </c>
    </row>
    <row r="16" spans="1:2">
      <c r="A16" s="4" t="s">
        <v>560</v>
      </c>
      <c r="B16" s="7" t="n">
        <v>581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1</v>
      </c>
      <c r="B1" s="2" t="s">
        <v>74</v>
      </c>
      <c r="D1" s="2" t="s">
        <v>1</v>
      </c>
    </row>
    <row r="2" spans="1:5">
      <c r="B2" s="2" t="s">
        <v>2</v>
      </c>
      <c r="C2" s="2" t="s">
        <v>75</v>
      </c>
      <c r="D2" s="2" t="s">
        <v>2</v>
      </c>
      <c r="E2" s="2" t="s">
        <v>75</v>
      </c>
    </row>
    <row r="3" spans="1:5">
      <c r="A3" s="3" t="s">
        <v>165</v>
      </c>
    </row>
    <row r="4" spans="1:5">
      <c r="A4" s="4" t="s">
        <v>93</v>
      </c>
      <c r="B4" s="7" t="n">
        <v>581</v>
      </c>
      <c r="C4" s="7" t="n">
        <v>0</v>
      </c>
      <c r="D4" s="7" t="n">
        <v>715</v>
      </c>
      <c r="E4" s="7" t="n">
        <v>0</v>
      </c>
    </row>
    <row r="5" spans="1:5">
      <c r="A5" s="4" t="s">
        <v>562</v>
      </c>
      <c r="D5" s="5" t="n">
        <v>1700</v>
      </c>
    </row>
    <row r="6" spans="1:5">
      <c r="A6" s="4" t="s">
        <v>563</v>
      </c>
      <c r="D6" s="7" t="n">
        <v>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01</v>
      </c>
    </row>
    <row r="2" spans="1:2">
      <c r="A2" s="4" t="s">
        <v>565</v>
      </c>
    </row>
    <row r="3" spans="1:2">
      <c r="A3" s="3" t="s">
        <v>445</v>
      </c>
    </row>
    <row r="4" spans="1:2">
      <c r="A4" s="4" t="s">
        <v>566</v>
      </c>
      <c r="B4" s="7" t="n">
        <v>1990</v>
      </c>
    </row>
    <row r="5" spans="1:2">
      <c r="A5" s="5" t="n">
        <v>2018</v>
      </c>
      <c r="B5" s="5" t="n">
        <v>2802</v>
      </c>
    </row>
    <row r="6" spans="1:2">
      <c r="A6" s="5" t="n">
        <v>2019</v>
      </c>
      <c r="B6" s="5" t="n">
        <v>605</v>
      </c>
    </row>
    <row r="7" spans="1:2">
      <c r="A7" s="5" t="n">
        <v>2020</v>
      </c>
      <c r="B7" s="5" t="n">
        <v>630</v>
      </c>
    </row>
    <row r="8" spans="1:2">
      <c r="A8" s="5" t="n">
        <v>2021</v>
      </c>
      <c r="B8" s="5" t="n">
        <v>637</v>
      </c>
    </row>
    <row r="9" spans="1:2">
      <c r="A9" s="5" t="n">
        <v>2022</v>
      </c>
      <c r="B9" s="5" t="n">
        <v>646</v>
      </c>
    </row>
    <row r="10" spans="1:2">
      <c r="A10" s="4" t="s">
        <v>567</v>
      </c>
      <c r="B10" s="5" t="n">
        <v>3465</v>
      </c>
    </row>
    <row r="11" spans="1:2">
      <c r="A11" s="4" t="s">
        <v>568</v>
      </c>
      <c r="B11" s="5" t="n">
        <v>10775</v>
      </c>
    </row>
    <row r="12" spans="1:2">
      <c r="A12" s="4" t="s">
        <v>569</v>
      </c>
    </row>
    <row r="13" spans="1:2">
      <c r="A13" s="3" t="s">
        <v>445</v>
      </c>
    </row>
    <row r="14" spans="1:2">
      <c r="A14" s="4" t="s">
        <v>566</v>
      </c>
      <c r="B14" s="5" t="n">
        <v>0</v>
      </c>
    </row>
    <row r="15" spans="1:2">
      <c r="A15" s="5" t="n">
        <v>2018</v>
      </c>
      <c r="B15" s="5" t="n">
        <v>566</v>
      </c>
    </row>
    <row r="16" spans="1:2">
      <c r="A16" s="5" t="n">
        <v>2019</v>
      </c>
      <c r="B16" s="5" t="n">
        <v>1477</v>
      </c>
    </row>
    <row r="17" spans="1:2">
      <c r="A17" s="5" t="n">
        <v>2020</v>
      </c>
      <c r="B17" s="5" t="n">
        <v>1685</v>
      </c>
    </row>
    <row r="18" spans="1:2">
      <c r="A18" s="5" t="n">
        <v>2021</v>
      </c>
      <c r="B18" s="5" t="n">
        <v>1745</v>
      </c>
    </row>
    <row r="19" spans="1:2">
      <c r="A19" s="5" t="n">
        <v>2022</v>
      </c>
      <c r="B19" s="5" t="n">
        <v>1814</v>
      </c>
    </row>
    <row r="20" spans="1:2">
      <c r="A20" s="4" t="s">
        <v>567</v>
      </c>
      <c r="B20" s="5" t="n">
        <v>10441</v>
      </c>
    </row>
    <row r="21" spans="1:2">
      <c r="A21" s="4" t="s">
        <v>568</v>
      </c>
      <c r="B21" s="7" t="n">
        <v>17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2</v>
      </c>
      <c r="C2" s="2" t="s">
        <v>75</v>
      </c>
      <c r="D2" s="2" t="s">
        <v>2</v>
      </c>
      <c r="E2" s="2" t="s">
        <v>75</v>
      </c>
    </row>
    <row r="3" spans="1:5">
      <c r="A3" s="3" t="s">
        <v>167</v>
      </c>
    </row>
    <row r="4" spans="1:5">
      <c r="A4" s="4" t="s">
        <v>571</v>
      </c>
      <c r="B4" s="7" t="n">
        <v>1493</v>
      </c>
      <c r="C4" s="7" t="n">
        <v>3194</v>
      </c>
      <c r="D4" s="7" t="n">
        <v>3771</v>
      </c>
      <c r="E4" s="7" t="n">
        <v>5453</v>
      </c>
    </row>
    <row r="5" spans="1:5">
      <c r="A5" s="4" t="s">
        <v>572</v>
      </c>
      <c r="B5" s="5" t="n">
        <v>-306</v>
      </c>
      <c r="C5" s="5" t="n">
        <v>-895</v>
      </c>
      <c r="D5" s="5" t="n">
        <v>-1225</v>
      </c>
      <c r="E5" s="5" t="n">
        <v>-1730</v>
      </c>
    </row>
    <row r="6" spans="1:5">
      <c r="A6" s="4" t="s">
        <v>573</v>
      </c>
      <c r="B6" s="7" t="n">
        <v>1187</v>
      </c>
      <c r="C6" s="7" t="n">
        <v>2299</v>
      </c>
      <c r="D6" s="7" t="n">
        <v>2546</v>
      </c>
      <c r="E6" s="7" t="n">
        <v>37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7</v>
      </c>
      <c r="B1" s="2" t="s">
        <v>1</v>
      </c>
    </row>
    <row r="2" spans="1:4">
      <c r="B2" s="2" t="s">
        <v>2</v>
      </c>
      <c r="D2" s="2" t="s">
        <v>75</v>
      </c>
    </row>
    <row r="3" spans="1:4">
      <c r="A3" s="3" t="s">
        <v>108</v>
      </c>
    </row>
    <row r="4" spans="1:4">
      <c r="A4" s="4" t="s">
        <v>94</v>
      </c>
      <c r="B4" s="7" t="n">
        <v>34356</v>
      </c>
      <c r="D4" s="7" t="n">
        <v>-94061</v>
      </c>
    </row>
    <row r="5" spans="1:4">
      <c r="A5" s="3" t="s">
        <v>109</v>
      </c>
    </row>
    <row r="6" spans="1:4">
      <c r="A6" s="4" t="s">
        <v>110</v>
      </c>
      <c r="B6" s="5" t="n">
        <v>563</v>
      </c>
      <c r="D6" s="5" t="n">
        <v>456</v>
      </c>
    </row>
    <row r="7" spans="1:4">
      <c r="A7" s="4" t="s">
        <v>111</v>
      </c>
      <c r="B7" s="5" t="n">
        <v>9740</v>
      </c>
      <c r="D7" s="5" t="n">
        <v>14743</v>
      </c>
    </row>
    <row r="8" spans="1:4">
      <c r="A8" s="4" t="s">
        <v>90</v>
      </c>
      <c r="B8" s="5" t="n">
        <v>6239</v>
      </c>
      <c r="D8" s="5" t="n">
        <v>0</v>
      </c>
    </row>
    <row r="9" spans="1:4">
      <c r="A9" s="4" t="s">
        <v>112</v>
      </c>
      <c r="B9" s="5" t="n">
        <v>182</v>
      </c>
      <c r="D9" s="5" t="n">
        <v>6411</v>
      </c>
    </row>
    <row r="10" spans="1:4">
      <c r="A10" s="4" t="s">
        <v>113</v>
      </c>
      <c r="B10" s="5" t="n">
        <v>-11825</v>
      </c>
      <c r="D10" s="5" t="n">
        <v>3908</v>
      </c>
    </row>
    <row r="11" spans="1:4">
      <c r="A11" s="4" t="s">
        <v>114</v>
      </c>
      <c r="B11" s="5" t="n">
        <v>-639</v>
      </c>
      <c r="D11" s="5" t="n">
        <v>0</v>
      </c>
    </row>
    <row r="12" spans="1:4">
      <c r="A12" s="4" t="s">
        <v>115</v>
      </c>
      <c r="B12" s="5" t="n">
        <v>1146</v>
      </c>
      <c r="D12" s="5" t="n">
        <v>921</v>
      </c>
    </row>
    <row r="13" spans="1:4">
      <c r="A13" s="3" t="s">
        <v>116</v>
      </c>
    </row>
    <row r="14" spans="1:4">
      <c r="A14" s="4" t="s">
        <v>30</v>
      </c>
      <c r="B14" s="5" t="n">
        <v>-2581</v>
      </c>
      <c r="D14" s="5" t="n">
        <v>-11550</v>
      </c>
    </row>
    <row r="15" spans="1:4">
      <c r="A15" s="4" t="s">
        <v>117</v>
      </c>
      <c r="B15" s="5" t="n">
        <v>-2087</v>
      </c>
      <c r="D15" s="5" t="n">
        <v>-192</v>
      </c>
    </row>
    <row r="16" spans="1:4">
      <c r="A16" s="4" t="s">
        <v>32</v>
      </c>
      <c r="B16" s="5" t="n">
        <v>1049</v>
      </c>
      <c r="D16" s="5" t="n">
        <v>-851</v>
      </c>
    </row>
    <row r="17" spans="1:4">
      <c r="A17" s="4" t="s">
        <v>38</v>
      </c>
      <c r="B17" s="5" t="n">
        <v>519</v>
      </c>
      <c r="D17" s="5" t="n">
        <v>99</v>
      </c>
    </row>
    <row r="18" spans="1:4">
      <c r="A18" s="4" t="s">
        <v>41</v>
      </c>
      <c r="B18" s="5" t="n">
        <v>472</v>
      </c>
      <c r="D18" s="5" t="n">
        <v>-966</v>
      </c>
    </row>
    <row r="19" spans="1:4">
      <c r="A19" s="4" t="s">
        <v>42</v>
      </c>
      <c r="B19" s="5" t="n">
        <v>-4779</v>
      </c>
      <c r="D19" s="5" t="n">
        <v>6678</v>
      </c>
    </row>
    <row r="20" spans="1:4">
      <c r="A20" s="4" t="s">
        <v>43</v>
      </c>
      <c r="B20" s="5" t="n">
        <v>549</v>
      </c>
      <c r="D20" s="5" t="n">
        <v>-2390</v>
      </c>
    </row>
    <row r="21" spans="1:4">
      <c r="A21" s="4" t="s">
        <v>44</v>
      </c>
      <c r="B21" s="5" t="n">
        <v>5873</v>
      </c>
      <c r="D21" s="5" t="n">
        <v>6055</v>
      </c>
    </row>
    <row r="22" spans="1:4">
      <c r="A22" s="4" t="s">
        <v>118</v>
      </c>
      <c r="B22" s="5" t="n">
        <v>28159</v>
      </c>
      <c r="D22" s="5" t="n">
        <v>195469</v>
      </c>
    </row>
    <row r="23" spans="1:4">
      <c r="A23" s="4" t="s">
        <v>119</v>
      </c>
      <c r="B23" s="5" t="n">
        <v>7457</v>
      </c>
      <c r="D23" s="5" t="n">
        <v>6346</v>
      </c>
    </row>
    <row r="24" spans="1:4">
      <c r="A24" s="4" t="s">
        <v>120</v>
      </c>
      <c r="B24" s="5" t="n">
        <v>74393</v>
      </c>
      <c r="D24" s="5" t="n">
        <v>131076</v>
      </c>
    </row>
    <row r="25" spans="1:4">
      <c r="A25" s="3" t="s">
        <v>121</v>
      </c>
    </row>
    <row r="26" spans="1:4">
      <c r="A26" s="4" t="s">
        <v>122</v>
      </c>
      <c r="B26" s="5" t="n">
        <v>-2312</v>
      </c>
      <c r="D26" s="5" t="n">
        <v>-1083</v>
      </c>
    </row>
    <row r="27" spans="1:4">
      <c r="A27" s="4" t="s">
        <v>123</v>
      </c>
      <c r="B27" s="5" t="n">
        <v>14</v>
      </c>
      <c r="D27" s="5" t="n">
        <v>112</v>
      </c>
    </row>
    <row r="28" spans="1:4">
      <c r="A28" s="4" t="s">
        <v>124</v>
      </c>
      <c r="B28" s="5" t="n">
        <v>639</v>
      </c>
      <c r="D28" s="5" t="n">
        <v>0</v>
      </c>
    </row>
    <row r="29" spans="1:4">
      <c r="A29" s="4" t="s">
        <v>125</v>
      </c>
      <c r="B29" s="5" t="n">
        <v>5650</v>
      </c>
      <c r="D29" s="5" t="n">
        <v>2650</v>
      </c>
    </row>
    <row r="30" spans="1:4">
      <c r="A30" s="4" t="s">
        <v>126</v>
      </c>
      <c r="B30" s="5" t="n">
        <v>-6150</v>
      </c>
      <c r="D30" s="5" t="n">
        <v>-4150</v>
      </c>
    </row>
    <row r="31" spans="1:4">
      <c r="A31" s="4" t="s">
        <v>127</v>
      </c>
      <c r="B31" s="5" t="n">
        <v>37294</v>
      </c>
      <c r="D31" s="5" t="n">
        <v>17</v>
      </c>
    </row>
    <row r="32" spans="1:4">
      <c r="A32" s="4" t="s">
        <v>128</v>
      </c>
      <c r="B32" s="5" t="n">
        <v>200893</v>
      </c>
      <c r="D32" s="5" t="n">
        <v>58340</v>
      </c>
    </row>
    <row r="33" spans="1:4">
      <c r="A33" s="4" t="s">
        <v>129</v>
      </c>
      <c r="B33" s="5" t="n">
        <v>-154809</v>
      </c>
      <c r="D33" s="5" t="n">
        <v>-199396</v>
      </c>
    </row>
    <row r="34" spans="1:4">
      <c r="A34" s="4" t="s">
        <v>130</v>
      </c>
      <c r="B34" s="5" t="n">
        <v>81219</v>
      </c>
      <c r="D34" s="5" t="n">
        <v>-143510</v>
      </c>
    </row>
    <row r="35" spans="1:4">
      <c r="A35" s="3" t="s">
        <v>131</v>
      </c>
    </row>
    <row r="36" spans="1:4">
      <c r="A36" s="4" t="s">
        <v>132</v>
      </c>
      <c r="B36" s="5" t="n">
        <v>12980</v>
      </c>
      <c r="D36" s="5" t="n">
        <v>2207</v>
      </c>
    </row>
    <row r="37" spans="1:4">
      <c r="A37" s="4" t="s">
        <v>133</v>
      </c>
      <c r="B37" s="5" t="n">
        <v>3053</v>
      </c>
      <c r="D37" s="5" t="n">
        <v>479</v>
      </c>
    </row>
    <row r="38" spans="1:4">
      <c r="A38" s="4" t="s">
        <v>134</v>
      </c>
      <c r="B38" s="5" t="n">
        <v>-2331</v>
      </c>
      <c r="D38" s="5" t="n">
        <v>-2059</v>
      </c>
    </row>
    <row r="39" spans="1:4">
      <c r="A39" s="4" t="s">
        <v>135</v>
      </c>
      <c r="B39" s="5" t="n">
        <v>-185788</v>
      </c>
      <c r="D39" s="5" t="n">
        <v>0</v>
      </c>
    </row>
    <row r="40" spans="1:4">
      <c r="A40" s="4" t="s">
        <v>136</v>
      </c>
      <c r="B40" s="5" t="n">
        <v>-172086</v>
      </c>
      <c r="D40" s="5" t="n">
        <v>627</v>
      </c>
    </row>
    <row r="41" spans="1:4">
      <c r="A41" s="4" t="s">
        <v>137</v>
      </c>
      <c r="B41" s="5" t="n">
        <v>-16474</v>
      </c>
      <c r="D41" s="5" t="n">
        <v>-11807</v>
      </c>
    </row>
    <row r="42" spans="1:4">
      <c r="A42" s="4" t="s">
        <v>138</v>
      </c>
      <c r="B42" s="5" t="n">
        <v>151686</v>
      </c>
      <c r="C42" s="4" t="s">
        <v>26</v>
      </c>
      <c r="D42" s="5" t="n">
        <v>141634</v>
      </c>
    </row>
    <row r="43" spans="1:4">
      <c r="A43" s="4" t="s">
        <v>139</v>
      </c>
      <c r="B43" s="5" t="n">
        <v>135212</v>
      </c>
      <c r="D43" s="5" t="n">
        <v>129827</v>
      </c>
    </row>
    <row r="44" spans="1:4">
      <c r="A44" s="3" t="s">
        <v>140</v>
      </c>
    </row>
    <row r="45" spans="1:4">
      <c r="A45" s="4" t="s">
        <v>141</v>
      </c>
      <c r="B45" s="7" t="n">
        <v>14530</v>
      </c>
      <c r="D45" s="7" t="n">
        <v>0</v>
      </c>
    </row>
    <row r="46" spans="1:4"/>
    <row r="47" spans="1:4">
      <c r="A47" s="4" t="s">
        <v>26</v>
      </c>
      <c r="B47" s="4" t="s">
        <v>63</v>
      </c>
    </row>
  </sheetData>
  <mergeCells count="5">
    <mergeCell ref="A1:A2"/>
    <mergeCell ref="B1:D1"/>
    <mergeCell ref="B2:C2"/>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0"/>
  </cols>
  <sheetData>
    <row r="1" spans="1:4">
      <c r="A1" s="1" t="s">
        <v>574</v>
      </c>
      <c r="B1" s="2" t="s">
        <v>575</v>
      </c>
      <c r="C1" s="2" t="s">
        <v>301</v>
      </c>
      <c r="D1" s="2" t="s">
        <v>576</v>
      </c>
    </row>
    <row r="2" spans="1:4">
      <c r="A2" s="3" t="s">
        <v>577</v>
      </c>
    </row>
    <row r="3" spans="1:4">
      <c r="A3" s="4" t="s">
        <v>578</v>
      </c>
      <c r="C3" s="7" t="n">
        <v>0</v>
      </c>
    </row>
    <row r="4" spans="1:4">
      <c r="A4" s="4" t="s">
        <v>579</v>
      </c>
    </row>
    <row r="5" spans="1:4">
      <c r="A5" s="3" t="s">
        <v>577</v>
      </c>
    </row>
    <row r="6" spans="1:4">
      <c r="A6" s="4" t="s">
        <v>580</v>
      </c>
      <c r="D6" s="7" t="n">
        <v>500000</v>
      </c>
    </row>
    <row r="7" spans="1:4">
      <c r="A7" s="4" t="s">
        <v>440</v>
      </c>
    </row>
    <row r="8" spans="1:4">
      <c r="A8" s="3" t="s">
        <v>577</v>
      </c>
    </row>
    <row r="9" spans="1:4">
      <c r="A9" s="4" t="s">
        <v>441</v>
      </c>
      <c r="B9" s="5" t="n">
        <v>110783</v>
      </c>
    </row>
    <row r="10" spans="1:4">
      <c r="A10" s="4" t="s">
        <v>581</v>
      </c>
      <c r="B10" s="4" t="s">
        <v>582</v>
      </c>
    </row>
    <row r="11" spans="1:4">
      <c r="A11" s="4" t="s">
        <v>583</v>
      </c>
      <c r="B11" s="5" t="n">
        <v>2</v>
      </c>
    </row>
    <row r="12" spans="1:4">
      <c r="A12" s="4" t="s">
        <v>584</v>
      </c>
      <c r="B12" s="4" t="s">
        <v>585</v>
      </c>
    </row>
    <row r="13" spans="1:4">
      <c r="A13" s="4" t="s">
        <v>586</v>
      </c>
      <c r="B13" s="5" t="n">
        <v>1</v>
      </c>
    </row>
    <row r="14" spans="1:4">
      <c r="A14" s="4" t="s">
        <v>587</v>
      </c>
      <c r="B14" s="7" t="n">
        <v>24100000</v>
      </c>
    </row>
    <row r="15" spans="1:4">
      <c r="A15" s="4" t="s">
        <v>588</v>
      </c>
      <c r="B15" s="5" t="n">
        <v>170000</v>
      </c>
    </row>
    <row r="16" spans="1:4">
      <c r="A16" s="4" t="s">
        <v>589</v>
      </c>
    </row>
    <row r="17" spans="1:4">
      <c r="A17" s="3" t="s">
        <v>577</v>
      </c>
    </row>
    <row r="18" spans="1:4">
      <c r="A18" s="4" t="s">
        <v>590</v>
      </c>
      <c r="B18"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4</v>
      </c>
      <c r="D1" s="2" t="s">
        <v>1</v>
      </c>
    </row>
    <row r="2" spans="1:5">
      <c r="B2" s="2" t="s">
        <v>2</v>
      </c>
      <c r="C2" s="2" t="s">
        <v>75</v>
      </c>
      <c r="D2" s="2" t="s">
        <v>2</v>
      </c>
      <c r="E2" s="2" t="s">
        <v>75</v>
      </c>
    </row>
    <row r="3" spans="1:5">
      <c r="A3" s="3" t="s">
        <v>170</v>
      </c>
    </row>
    <row r="4" spans="1:5">
      <c r="A4" s="4" t="s">
        <v>94</v>
      </c>
      <c r="B4" s="7" t="n">
        <v>17656</v>
      </c>
      <c r="C4" s="7" t="n">
        <v>-34838</v>
      </c>
      <c r="D4" s="7" t="n">
        <v>34356</v>
      </c>
      <c r="E4" s="7" t="n">
        <v>-94061</v>
      </c>
    </row>
    <row r="5" spans="1:5">
      <c r="A5" s="4" t="s">
        <v>592</v>
      </c>
      <c r="B5" s="5" t="n">
        <v>-60</v>
      </c>
      <c r="C5" s="5" t="n">
        <v>0</v>
      </c>
      <c r="D5" s="5" t="n">
        <v>-117</v>
      </c>
      <c r="E5" s="5" t="n">
        <v>0</v>
      </c>
    </row>
    <row r="6" spans="1:5">
      <c r="A6" s="4" t="s">
        <v>593</v>
      </c>
      <c r="B6" s="5" t="n">
        <v>17596</v>
      </c>
      <c r="C6" s="5" t="n">
        <v>-34838</v>
      </c>
      <c r="D6" s="5" t="n">
        <v>34239</v>
      </c>
      <c r="E6" s="5" t="n">
        <v>-94061</v>
      </c>
    </row>
    <row r="7" spans="1:5">
      <c r="A7" s="4" t="s">
        <v>594</v>
      </c>
      <c r="B7" s="5" t="n">
        <v>4</v>
      </c>
      <c r="C7" s="5" t="n">
        <v>0</v>
      </c>
      <c r="D7" s="5" t="n">
        <v>7</v>
      </c>
      <c r="E7" s="5" t="n">
        <v>0</v>
      </c>
    </row>
    <row r="8" spans="1:5">
      <c r="A8" s="4" t="s">
        <v>595</v>
      </c>
      <c r="B8" s="7" t="n">
        <v>17600</v>
      </c>
      <c r="C8" s="7" t="n">
        <v>-34838</v>
      </c>
      <c r="D8" s="7" t="n">
        <v>34246</v>
      </c>
      <c r="E8" s="7" t="n">
        <v>-94061</v>
      </c>
    </row>
    <row r="9" spans="1:5">
      <c r="A9" s="4" t="s">
        <v>596</v>
      </c>
      <c r="B9" s="5" t="n">
        <v>293188</v>
      </c>
      <c r="C9" s="5" t="n">
        <v>229310</v>
      </c>
      <c r="D9" s="5" t="n">
        <v>292029</v>
      </c>
      <c r="E9" s="5" t="n">
        <v>228860</v>
      </c>
    </row>
    <row r="10" spans="1:5">
      <c r="A10" s="3" t="s">
        <v>597</v>
      </c>
    </row>
    <row r="11" spans="1:5">
      <c r="A11" s="4" t="s">
        <v>598</v>
      </c>
      <c r="B11" s="5" t="n">
        <v>18031</v>
      </c>
      <c r="C11" s="5" t="n">
        <v>0</v>
      </c>
      <c r="D11" s="5" t="n">
        <v>18730</v>
      </c>
      <c r="E11" s="5" t="n">
        <v>0</v>
      </c>
    </row>
    <row r="12" spans="1:5">
      <c r="A12" s="4" t="s">
        <v>599</v>
      </c>
      <c r="B12" s="5" t="n">
        <v>311219</v>
      </c>
      <c r="C12" s="5" t="n">
        <v>229310</v>
      </c>
      <c r="D12" s="5" t="n">
        <v>310759</v>
      </c>
      <c r="E12" s="5" t="n">
        <v>228860</v>
      </c>
    </row>
    <row r="13" spans="1:5">
      <c r="A13" s="4" t="s">
        <v>95</v>
      </c>
      <c r="B13" s="9" t="n">
        <v>0.06</v>
      </c>
      <c r="C13" s="9" t="n">
        <v>-0.15</v>
      </c>
      <c r="D13" s="9" t="n">
        <v>0.12</v>
      </c>
      <c r="E13" s="9" t="n">
        <v>-0.41</v>
      </c>
    </row>
    <row r="14" spans="1:5">
      <c r="A14" s="4" t="s">
        <v>96</v>
      </c>
      <c r="B14" s="9" t="n">
        <v>0.06</v>
      </c>
      <c r="C14" s="9" t="n">
        <v>-0.15</v>
      </c>
      <c r="D14" s="9" t="n">
        <v>0.11</v>
      </c>
      <c r="E14" s="9" t="n">
        <v>-0.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4</v>
      </c>
      <c r="D1" s="2" t="s">
        <v>1</v>
      </c>
    </row>
    <row r="2" spans="1:5">
      <c r="B2" s="2" t="s">
        <v>2</v>
      </c>
      <c r="C2" s="2" t="s">
        <v>75</v>
      </c>
      <c r="D2" s="2" t="s">
        <v>2</v>
      </c>
      <c r="E2" s="2" t="s">
        <v>75</v>
      </c>
    </row>
    <row r="3" spans="1:5">
      <c r="A3" s="3" t="s">
        <v>601</v>
      </c>
    </row>
    <row r="4" spans="1:5">
      <c r="A4" s="4" t="s">
        <v>602</v>
      </c>
      <c r="B4" s="5" t="n">
        <v>1747</v>
      </c>
      <c r="C4" s="5" t="n">
        <v>119645</v>
      </c>
      <c r="D4" s="5" t="n">
        <v>1633</v>
      </c>
      <c r="E4" s="5" t="n">
        <v>119645</v>
      </c>
    </row>
    <row r="5" spans="1:5">
      <c r="A5" s="4" t="s">
        <v>603</v>
      </c>
    </row>
    <row r="6" spans="1:5">
      <c r="A6" s="3" t="s">
        <v>601</v>
      </c>
    </row>
    <row r="7" spans="1:5">
      <c r="A7" s="4" t="s">
        <v>602</v>
      </c>
      <c r="B7" s="5" t="n">
        <v>1747</v>
      </c>
      <c r="C7" s="5" t="n">
        <v>30637</v>
      </c>
      <c r="D7" s="5" t="n">
        <v>1633</v>
      </c>
      <c r="E7" s="5" t="n">
        <v>30637</v>
      </c>
    </row>
    <row r="8" spans="1:5">
      <c r="A8" s="4" t="s">
        <v>604</v>
      </c>
    </row>
    <row r="9" spans="1:5">
      <c r="A9" s="3" t="s">
        <v>601</v>
      </c>
    </row>
    <row r="10" spans="1:5">
      <c r="A10" s="4" t="s">
        <v>602</v>
      </c>
      <c r="B10" s="5" t="n">
        <v>0</v>
      </c>
      <c r="C10" s="5" t="n">
        <v>1000</v>
      </c>
      <c r="D10" s="5" t="n">
        <v>0</v>
      </c>
      <c r="E10" s="5" t="n">
        <v>1000</v>
      </c>
    </row>
    <row r="11" spans="1:5">
      <c r="A11" s="4" t="s">
        <v>605</v>
      </c>
    </row>
    <row r="12" spans="1:5">
      <c r="A12" s="3" t="s">
        <v>601</v>
      </c>
    </row>
    <row r="13" spans="1:5">
      <c r="A13" s="4" t="s">
        <v>602</v>
      </c>
      <c r="B13" s="5" t="n">
        <v>0</v>
      </c>
      <c r="C13" s="5" t="n">
        <v>54118</v>
      </c>
      <c r="D13" s="5" t="n">
        <v>0</v>
      </c>
      <c r="E13" s="5" t="n">
        <v>54118</v>
      </c>
    </row>
    <row r="14" spans="1:5">
      <c r="A14" s="4" t="s">
        <v>606</v>
      </c>
    </row>
    <row r="15" spans="1:5">
      <c r="A15" s="3" t="s">
        <v>601</v>
      </c>
    </row>
    <row r="16" spans="1:5">
      <c r="A16" s="4" t="s">
        <v>602</v>
      </c>
      <c r="B16" s="5" t="n">
        <v>0</v>
      </c>
      <c r="C16" s="5" t="n">
        <v>33890</v>
      </c>
      <c r="D16" s="5" t="n">
        <v>0</v>
      </c>
      <c r="E16" s="5" t="n">
        <v>338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5</v>
      </c>
    </row>
    <row r="3" spans="1:3">
      <c r="A3" s="3" t="s">
        <v>608</v>
      </c>
    </row>
    <row r="4" spans="1:3">
      <c r="A4" s="4" t="s">
        <v>609</v>
      </c>
      <c r="B4" s="10" t="n">
        <v>0.1</v>
      </c>
      <c r="C4" s="10" t="n">
        <v>0.1</v>
      </c>
    </row>
    <row r="5" spans="1:3">
      <c r="A5" s="4" t="s">
        <v>610</v>
      </c>
    </row>
    <row r="6" spans="1:3">
      <c r="A6" s="3" t="s">
        <v>608</v>
      </c>
    </row>
    <row r="7" spans="1:3">
      <c r="A7" s="4" t="s">
        <v>611</v>
      </c>
      <c r="B7" s="4" t="s">
        <v>367</v>
      </c>
    </row>
    <row r="8" spans="1:3">
      <c r="A8" s="4" t="s">
        <v>612</v>
      </c>
    </row>
    <row r="9" spans="1:3">
      <c r="A9" s="3" t="s">
        <v>608</v>
      </c>
    </row>
    <row r="10" spans="1:3">
      <c r="A10" s="4" t="s">
        <v>611</v>
      </c>
      <c r="B10" s="4" t="s">
        <v>613</v>
      </c>
    </row>
    <row r="11" spans="1:3">
      <c r="A11" s="4" t="s">
        <v>614</v>
      </c>
    </row>
    <row r="12" spans="1:3">
      <c r="A12" s="3" t="s">
        <v>608</v>
      </c>
    </row>
    <row r="13" spans="1:3">
      <c r="A13" s="4" t="s">
        <v>611</v>
      </c>
      <c r="B13" s="4" t="s">
        <v>615</v>
      </c>
    </row>
    <row r="14" spans="1:3">
      <c r="A14" s="4" t="s">
        <v>616</v>
      </c>
    </row>
    <row r="15" spans="1:3">
      <c r="A15" s="3" t="s">
        <v>608</v>
      </c>
    </row>
    <row r="16" spans="1:3">
      <c r="A16" s="4" t="s">
        <v>611</v>
      </c>
      <c r="B16" s="4" t="s">
        <v>6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4</v>
      </c>
      <c r="D1" s="2" t="s">
        <v>1</v>
      </c>
    </row>
    <row r="2" spans="1:5">
      <c r="B2" s="2" t="s">
        <v>2</v>
      </c>
      <c r="C2" s="2" t="s">
        <v>75</v>
      </c>
      <c r="D2" s="2" t="s">
        <v>2</v>
      </c>
      <c r="E2" s="2" t="s">
        <v>75</v>
      </c>
    </row>
    <row r="3" spans="1:5">
      <c r="A3" s="4" t="s">
        <v>619</v>
      </c>
    </row>
    <row r="4" spans="1:5">
      <c r="A4" s="3" t="s">
        <v>608</v>
      </c>
    </row>
    <row r="5" spans="1:5">
      <c r="A5" s="4" t="s">
        <v>611</v>
      </c>
      <c r="B5" s="4" t="s">
        <v>620</v>
      </c>
      <c r="C5" s="4" t="s">
        <v>621</v>
      </c>
      <c r="D5" s="4" t="s">
        <v>375</v>
      </c>
      <c r="E5" s="4" t="s">
        <v>622</v>
      </c>
    </row>
    <row r="6" spans="1:5">
      <c r="A6" s="4" t="s">
        <v>623</v>
      </c>
    </row>
    <row r="7" spans="1:5">
      <c r="A7" s="3" t="s">
        <v>608</v>
      </c>
    </row>
    <row r="8" spans="1:5">
      <c r="A8" s="4" t="s">
        <v>611</v>
      </c>
      <c r="B8" s="4" t="s">
        <v>613</v>
      </c>
      <c r="C8" s="4" t="s">
        <v>624</v>
      </c>
      <c r="D8" s="4" t="s">
        <v>625</v>
      </c>
      <c r="E8" s="4" t="s">
        <v>626</v>
      </c>
    </row>
    <row r="9" spans="1:5">
      <c r="A9" s="4" t="s">
        <v>627</v>
      </c>
    </row>
    <row r="10" spans="1:5">
      <c r="A10" s="3" t="s">
        <v>608</v>
      </c>
    </row>
    <row r="11" spans="1:5">
      <c r="A11" s="4" t="s">
        <v>611</v>
      </c>
      <c r="B11" s="4" t="s">
        <v>628</v>
      </c>
      <c r="C11" s="4" t="s">
        <v>629</v>
      </c>
      <c r="D11" s="4" t="s">
        <v>630</v>
      </c>
      <c r="E11" s="4" t="s">
        <v>631</v>
      </c>
    </row>
    <row r="12" spans="1:5">
      <c r="A12" s="4" t="s">
        <v>632</v>
      </c>
    </row>
    <row r="13" spans="1:5">
      <c r="A13" s="3" t="s">
        <v>608</v>
      </c>
    </row>
    <row r="14" spans="1:5">
      <c r="A14" s="4" t="s">
        <v>611</v>
      </c>
      <c r="B14" s="4" t="s">
        <v>630</v>
      </c>
      <c r="C14" s="4" t="s">
        <v>626</v>
      </c>
      <c r="D14" s="4" t="s">
        <v>630</v>
      </c>
      <c r="E14" s="4" t="s">
        <v>633</v>
      </c>
    </row>
    <row r="15" spans="1:5">
      <c r="A15" s="4" t="s">
        <v>388</v>
      </c>
    </row>
    <row r="16" spans="1:5">
      <c r="A16" s="3" t="s">
        <v>608</v>
      </c>
    </row>
    <row r="17" spans="1:5">
      <c r="A17" s="4" t="s">
        <v>611</v>
      </c>
      <c r="B17" s="4" t="s">
        <v>503</v>
      </c>
      <c r="C17" s="4" t="s">
        <v>503</v>
      </c>
      <c r="D17" s="4" t="s">
        <v>503</v>
      </c>
      <c r="E17" s="4" t="s">
        <v>6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4</v>
      </c>
      <c r="D1" s="2" t="s">
        <v>1</v>
      </c>
    </row>
    <row r="2" spans="1:5">
      <c r="B2" s="2" t="s">
        <v>2</v>
      </c>
      <c r="C2" s="2" t="s">
        <v>75</v>
      </c>
      <c r="D2" s="2" t="s">
        <v>2</v>
      </c>
      <c r="E2" s="2" t="s">
        <v>75</v>
      </c>
    </row>
    <row r="3" spans="1:5">
      <c r="A3" s="3" t="s">
        <v>608</v>
      </c>
    </row>
    <row r="4" spans="1:5">
      <c r="A4" s="4" t="s">
        <v>78</v>
      </c>
      <c r="B4" s="7" t="n">
        <v>11004</v>
      </c>
      <c r="C4" s="7" t="n">
        <v>4634</v>
      </c>
      <c r="D4" s="7" t="n">
        <v>23014</v>
      </c>
      <c r="E4" s="7" t="n">
        <v>10962</v>
      </c>
    </row>
    <row r="5" spans="1:5">
      <c r="A5" s="4" t="s">
        <v>636</v>
      </c>
    </row>
    <row r="6" spans="1:5">
      <c r="A6" s="3" t="s">
        <v>608</v>
      </c>
    </row>
    <row r="7" spans="1:5">
      <c r="A7" s="4" t="s">
        <v>78</v>
      </c>
      <c r="B7" s="5" t="n">
        <v>89371</v>
      </c>
      <c r="C7" s="5" t="n">
        <v>32192</v>
      </c>
      <c r="D7" s="5" t="n">
        <v>163046</v>
      </c>
      <c r="E7" s="5" t="n">
        <v>45786</v>
      </c>
    </row>
    <row r="8" spans="1:5">
      <c r="A8" s="4" t="s">
        <v>637</v>
      </c>
    </row>
    <row r="9" spans="1:5">
      <c r="A9" s="3" t="s">
        <v>608</v>
      </c>
    </row>
    <row r="10" spans="1:5">
      <c r="A10" s="4" t="s">
        <v>78</v>
      </c>
      <c r="B10" s="5" t="n">
        <v>5494</v>
      </c>
      <c r="C10" s="5" t="n">
        <v>4060</v>
      </c>
      <c r="D10" s="5" t="n">
        <v>10024</v>
      </c>
      <c r="E10" s="5" t="n">
        <v>5893</v>
      </c>
    </row>
    <row r="11" spans="1:5">
      <c r="A11" s="4" t="s">
        <v>638</v>
      </c>
    </row>
    <row r="12" spans="1:5">
      <c r="A12" s="3" t="s">
        <v>608</v>
      </c>
    </row>
    <row r="13" spans="1:5">
      <c r="A13" s="4" t="s">
        <v>78</v>
      </c>
      <c r="B13" s="7" t="n">
        <v>4143</v>
      </c>
      <c r="C13" s="7" t="n">
        <v>0</v>
      </c>
      <c r="D13" s="7" t="n">
        <v>6825</v>
      </c>
      <c r="E1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5:25Z</dcterms:created>
  <dcterms:modified xmlns:dcterms="http://purl.org/dc/terms/" xmlns:xsi="http://www.w3.org/2001/XMLSchema-instance" xsi:type="dcterms:W3CDTF">2017-08-02T16:15:25Z</dcterms:modified>
</cp:coreProperties>
</file>